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Significant Accounting Polic" sheetId="7" r:id="rId7"/>
    <s:sheet name="2. Net Loss Per Common Share" sheetId="8" r:id="rId8"/>
    <s:sheet name="3. Acquisitions" sheetId="9" r:id="rId9"/>
    <s:sheet name="4. Trade Receivables net" sheetId="10" r:id="rId10"/>
    <s:sheet name="5. Equipment Financing Receivab" sheetId="11" r:id="rId11"/>
    <s:sheet name="6. Intangible Assets" sheetId="12" r:id="rId12"/>
    <s:sheet name="7. Fair Value Measurements" sheetId="13" r:id="rId13"/>
    <s:sheet name="8. Income Taxes" sheetId="14" r:id="rId14"/>
    <s:sheet name="9. Prepaid Expenses and Other" sheetId="15" r:id="rId15"/>
    <s:sheet name="10. Accrued Expenses" sheetId="16" r:id="rId16"/>
    <s:sheet name="11. Commitments and Contingenci" sheetId="17" r:id="rId17"/>
    <s:sheet name="12. Segment Information" sheetId="18" r:id="rId18"/>
    <s:sheet name="1. Summary of Significant Accou" sheetId="19" r:id="rId19"/>
    <s:sheet name="1. Significant Accounting Pol20" sheetId="20" r:id="rId20"/>
    <s:sheet name="2. Net Loss Per Common Share (T" sheetId="21" r:id="rId21"/>
    <s:sheet name="3. Acquisitions (Tables)" sheetId="22" r:id="rId22"/>
    <s:sheet name="4. Trade Receivables, net (Tabl" sheetId="23" r:id="rId23"/>
    <s:sheet name="5. Equipment Financing Receiv24" sheetId="24" r:id="rId24"/>
    <s:sheet name="6. Intangible Assets (Tables)" sheetId="25" r:id="rId25"/>
    <s:sheet name="7. Fair Value Measurements (Tab" sheetId="26" r:id="rId26"/>
    <s:sheet name="9. Prepaid Expenses and Other (" sheetId="27" r:id="rId27"/>
    <s:sheet name="10. Accrued Expenses (Tables)" sheetId="28" r:id="rId28"/>
    <s:sheet name="11. Commitments and Contingen29" sheetId="29" r:id="rId29"/>
    <s:sheet name="12. Segments (Tables)" sheetId="30" r:id="rId30"/>
    <s:sheet name="1. Significant Accounting Pol31" sheetId="31" r:id="rId31"/>
    <s:sheet name="1. Significant Accounting Pol32" sheetId="32" r:id="rId32"/>
    <s:sheet name="2. Net Loss Per Common Share (D" sheetId="33" r:id="rId33"/>
    <s:sheet name="2. Net Loss Per Common Share 34" sheetId="34" r:id="rId34"/>
    <s:sheet name="3. Acquisitions (Details)" sheetId="35" r:id="rId35"/>
    <s:sheet name="3. Acquisitions (Details 1)" sheetId="36" r:id="rId36"/>
    <s:sheet name="4. Trade Receivables, net (Deta" sheetId="37" r:id="rId37"/>
    <s:sheet name="4. Trade Receivables, net (De38" sheetId="38" r:id="rId38"/>
    <s:sheet name="5. Equipment Financing Receiv39" sheetId="39" r:id="rId39"/>
    <s:sheet name="6. Intangible Assets (Details)" sheetId="40" r:id="rId40"/>
    <s:sheet name="7. Fair Value Measurements (Det" sheetId="41" r:id="rId41"/>
    <s:sheet name="7. Fair Value Measurements (D42" sheetId="42" r:id="rId42"/>
    <s:sheet name="7. Fair Value Measurements (D43" sheetId="43" r:id="rId43"/>
    <s:sheet name="7. Fair Value Measurements (D44" sheetId="44" r:id="rId44"/>
    <s:sheet name="8. Income Taxes (Details Narrat" sheetId="45" r:id="rId45"/>
    <s:sheet name="9. Prepaid Expenses and Other46" sheetId="46" r:id="rId46"/>
    <s:sheet name="10. Accrued Expenses (Details)" sheetId="47" r:id="rId47"/>
    <s:sheet name="11. Commitments and Contingen48" sheetId="48" r:id="rId48"/>
    <s:sheet name="11. Commitments and Contingen49" sheetId="49" r:id="rId49"/>
    <s:sheet name="12. Segment Information (Detail" sheetId="50" r:id="rId50"/>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Sep. 30, 2015</t>
  </si>
  <si>
    <t>Oct. 31, 2015</t>
  </si>
  <si>
    <t>Document And Entity Information</t>
  </si>
  <si>
    <t>Entity Registrant Name</t>
  </si>
  <si>
    <t>Crexendo,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4</t>
  </si>
  <si>
    <t>Current Assets:</t>
  </si>
  <si>
    <t>Cash and cash equivalents</t>
  </si>
  <si>
    <t>Restricted cash</t>
  </si>
  <si>
    <t>Trade receivables, net of allowance for doubtful accounts of $12 as of September 30, 2015 and $49 as of December 31, 2014</t>
  </si>
  <si>
    <t>Inventories</t>
  </si>
  <si>
    <t>Equipment financing receivables</t>
  </si>
  <si>
    <t>Prepaid expenses and other</t>
  </si>
  <si>
    <t>Total Current Assets</t>
  </si>
  <si>
    <t>Certificate of deposit</t>
  </si>
  <si>
    <t>Long-term trade receivables, net of allowance for doubtful accounts of $26 as of September 30, 2015 and $19 as of December 31, 2014</t>
  </si>
  <si>
    <t>Long term equipment financing receivables</t>
  </si>
  <si>
    <t>Property and equipment, net</t>
  </si>
  <si>
    <t>Deferred income tax assets, net</t>
  </si>
  <si>
    <t>Intangible assets</t>
  </si>
  <si>
    <t>Goodwill</t>
  </si>
  <si>
    <t>Long-term prepaid rent</t>
  </si>
  <si>
    <t>Other long-term assets</t>
  </si>
  <si>
    <t>Total Assets</t>
  </si>
  <si>
    <t>Current Liabilities:</t>
  </si>
  <si>
    <t>Accounts payable</t>
  </si>
  <si>
    <t>Accrued expenses</t>
  </si>
  <si>
    <t>Income tax payable</t>
  </si>
  <si>
    <t>Contingent Consideration</t>
  </si>
  <si>
    <t>Deferred income tax liability</t>
  </si>
  <si>
    <t>Deferred revenue, current portion</t>
  </si>
  <si>
    <t>Total Current Liabilities</t>
  </si>
  <si>
    <t>Deferred revenue, net of current portion</t>
  </si>
  <si>
    <t>Other long-term liabilities</t>
  </si>
  <si>
    <t>Total Liabilities</t>
  </si>
  <si>
    <t>Stockholders Equity</t>
  </si>
  <si>
    <t>Preferred stock, par value $0.001 per share - authorized 5,000,000 shares; none issued</t>
  </si>
  <si>
    <t>Common stock, par value $0.001 per share - authorized 25,000,000 shares, 13,227,289 shares outstanding as of September 30, 2015 and 12,681,617 shares outstanding as of December 31, 2014</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 Term Trade Receivables</t>
  </si>
  <si>
    <t>Preferred Stock par value</t>
  </si>
  <si>
    <t>Preferred Stock Shares Authorized</t>
  </si>
  <si>
    <t>Preferred Stock Issued</t>
  </si>
  <si>
    <t>Common Stock par value</t>
  </si>
  <si>
    <t>Common Stock Shares Authorized</t>
  </si>
  <si>
    <t>Common Stock Outstanding</t>
  </si>
  <si>
    <t>Condensed Consolidated Statements of Operations (Unaudited) - USD ($) $ in Thousands</t>
  </si>
  <si>
    <t>3 Months Ended</t>
  </si>
  <si>
    <t>Sep. 30, 2014</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 (expense):</t>
  </si>
  <si>
    <t>Interest income</t>
  </si>
  <si>
    <t>Interest expense</t>
  </si>
  <si>
    <t>Other income, net</t>
  </si>
  <si>
    <t>Total other income, net</t>
  </si>
  <si>
    <t>Loss before income tax</t>
  </si>
  <si>
    <t>Income tax provision</t>
  </si>
  <si>
    <t>Net loss</t>
  </si>
  <si>
    <t>Net loss per common share:</t>
  </si>
  <si>
    <t>Basic</t>
  </si>
  <si>
    <t>Diluted</t>
  </si>
  <si>
    <t>Weighted-average common shares outstanding:</t>
  </si>
  <si>
    <t>Condensed Consolidated Statement of Stockholders' Equity (Unaudited) - 9 months ended Sep. 30, 2015 - USD ($) $ in Thousands</t>
  </si>
  <si>
    <t>Common Stock</t>
  </si>
  <si>
    <t>Additional Paid-In Capital</t>
  </si>
  <si>
    <t>Accumulated Deficit</t>
  </si>
  <si>
    <t>Total</t>
  </si>
  <si>
    <t>Beginning Balance, Amount at Dec. 31, 2014</t>
  </si>
  <si>
    <t>Beginning Balance, Shares at Dec. 31, 2014</t>
  </si>
  <si>
    <t>Expense for stock options granted to employees</t>
  </si>
  <si>
    <t>Common stock issued upon exercise of options, Amount</t>
  </si>
  <si>
    <t>Common stock issued upon exercise of options, Shares</t>
  </si>
  <si>
    <t>Issuance of common stock from contingent consideration, Amount</t>
  </si>
  <si>
    <t>Issuance of common stock from contingent consideration, Shares</t>
  </si>
  <si>
    <t>Issuance of common stock in connection with exercise of warrants, Amount</t>
  </si>
  <si>
    <t>Issuance of common stock in connection with exercise of warrants, Shares</t>
  </si>
  <si>
    <t>Ending Balance, Amount at Sep. 30, 2015</t>
  </si>
  <si>
    <t>Ending Balance, Shares at Sep. 30, 2015</t>
  </si>
  <si>
    <t>Condensed Consolidated Statements of Cash Flows (Unaudited) - USD ($) $ in Thousands</t>
  </si>
  <si>
    <t>CASH FLOWS FROM OPERATING ACTIVITIES</t>
  </si>
  <si>
    <t>Adjustments to reconcile net loss to net cash used in operating activities:</t>
  </si>
  <si>
    <t>Amortization of prepaid rent</t>
  </si>
  <si>
    <t>Depreciation and amortization</t>
  </si>
  <si>
    <t>Expense for stock options issued to employees</t>
  </si>
  <si>
    <t>Loss on disposal of property and equipment</t>
  </si>
  <si>
    <t>Amortization of deferred gain</t>
  </si>
  <si>
    <t>Change in fair value of contingent consideration</t>
  </si>
  <si>
    <t>Changes in assets and liabilities, net of effects of acquisitions:</t>
  </si>
  <si>
    <t>Trade receivables</t>
  </si>
  <si>
    <t>Income taxes receivable</t>
  </si>
  <si>
    <t>Accounts payable, accrued expenses and other</t>
  </si>
  <si>
    <t>Deferred revenue</t>
  </si>
  <si>
    <t>Net cash used in operating activities</t>
  </si>
  <si>
    <t>CASH FLOWS FROM INVESTING ACTIVITIES</t>
  </si>
  <si>
    <t>Acquisition of property and equipment</t>
  </si>
  <si>
    <t>Proceeds from sale of property and equipment</t>
  </si>
  <si>
    <t>Acquisition of One Stop Voice</t>
  </si>
  <si>
    <t>Purchase of long-term investment</t>
  </si>
  <si>
    <t>Change in restricted cash</t>
  </si>
  <si>
    <t>Net cash (used in)/provided by investing activities</t>
  </si>
  <si>
    <t>CASH FLOWS FROM FINANCING ACTIVITIES</t>
  </si>
  <si>
    <t>Proceeds from exercise of options</t>
  </si>
  <si>
    <t>Proceeds from exercise of warrants</t>
  </si>
  <si>
    <t>Payments of contingent consideration</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come taxes, net</t>
  </si>
  <si>
    <t>Supplemental disclosure of non-cash investing and financing information:</t>
  </si>
  <si>
    <t>Business acquisition with stock (Note 3)</t>
  </si>
  <si>
    <t>Contingent consideration related to acquisition (Note 3)</t>
  </si>
  <si>
    <t>Prepayment of rent with common stock</t>
  </si>
  <si>
    <t>Issuance of common stock from contingent consideration related to business acquisition</t>
  </si>
  <si>
    <t>1. Significant Accounting Policies</t>
  </si>
  <si>
    <t>Significant Accounting Policies</t>
  </si>
  <si>
    <t>1. Summary of Significant Accounting Policies</t>
  </si>
  <si>
    <t>Description
of Business - The
Company has transformed into a start-up company with the inherent risks and uncertainties of funding operations until profitability
is achieved. We currently plan to fund our operations during the next twelve months using our cash and cash equivalents
of $1,595,000. However, after considering the Companys historical negative cash flows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received a commitment from the CEO, and major shareholder, in October 2015 that, if needed, he
would provide up to $2,000,000 of financial support to enable the Company to fund its operations through December 31, 2016. As
such, the Company believes it will have sufficient funds to sustain its operations during the next twelve months as a result of
the sources of funding detailed above. Basis
of Presentation  Cash
and Cash Equivalents Restricted
Cash Trade
Receivables Allowance
for Doubtful Accounts Interest
Income Inventory
Certificate
of Deposit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 Goodwill
Intangible
Assets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Use
of Estimates - Revenue
Recognition - 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Telecommunications
Services Hosting and Web Hosting Revenue - Equipment
Sales and Financing Revenue - 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Cost
of Revenue Prepaid
Sales Commissions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Income
Taxes - Interest
and penalties associated with income taxes are classified as income tax expense in the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 Stock-Based
Compensation - Comprehensive
Loss Operating
Segments Significant
Customers Recently
Adopted Accounting Guidance - In
June 2014, the FASB issued ASU No. 2014-12, Accounting for Share-Based Payments When the Terms of an Award Provide That a Performance
Target Could Be Achieved after the Requisite Service Period. This ASU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assessing the impact of this pronouncement
to its consolidated financial statement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t>
  </si>
  <si>
    <t>2. Net Loss Per Common Share</t>
  </si>
  <si>
    <t>Net Loss Per Common Share</t>
  </si>
  <si>
    <t>2. Net Income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three and nine months ended September 30, 2015 and 2014 is
the same as basic net loss per common share because the common share equivalents were anti-dilutive due to the net loss. The following
table sets forth the computation of basic and diluted net loss per common share:
Three Months Ended September 30, Nine Months Ended September 30,
2015 2014 2015 2014
Net loss (in thousands) $ (1,043 ) $ (1,502 ) $ (3,273 ) $ (4,628 )
Weighted-average share reconciliation:
Weighted-average basic shares outstanding 13,207,041 11,220,674 12,870,728 11,103,386
Diluted shares outstanding 13,207,041 11,220,674 12,870,728 11,103,386
Net loss per common share:
Basic $ (0.08 ) $ (0.13 ) $ (0.25 ) $ (0.42 )
Diluted $ (0.08 ) $ (0.13 ) $ (0.25 ) $ (0.42 ) Common stock equivalent shares are not included
in the computation of diluted loss per share, because the Company has a net loss and the inclusion of such shares would be anti-dilutive
due to the net loss. At September 30, 2015 and 2014, the common stock equivalent shares were, as follows:
September 30, September 30,
2015 2014
Shares of common stock issuable under equity incentive plans outstanding 3,187,347 2,257,107
Common stock equivalent shares excluded from diluted net loss per share 3,187,347 2,257,107 </t>
  </si>
  <si>
    <t>3. Acquisitions</t>
  </si>
  <si>
    <t>Business Combinations [Abstract]</t>
  </si>
  <si>
    <t xml:space="preserve">One Stop Tech Solutions, LLC Acquisition On June 1, 2014, we acquired certain assets from
One Stop Tech Solutions, LLC, dba One Stop Voice (OSV), a privately-held provider of IP Telecom and Cloud communications located
in Scottsdale, Arizona. The aggregate purchase price of approximately $540,000 consisted of $195,000 of cash paid at closing and
40,521 shares of our common stock with an estimated fair value of approximately $134,000. The fair value of the issuance of common
stock issued as consideration for OSV was determined on the basis of the closing market price of the Companys common stock
on the acquisition date. In addition, the Company recorded as part of the purchase price approximately $211,000 of contingent consideration
it estimates will be paid during the earn-out period. The contingent consideration of $211,000 will be paid out in cash and stock
at a split of 60% cash and 40% stock. The Companys consolidated financial statements include the results of operations
of OSV from the date of acquisition. The historical results of operations of OSV were not significant to the Companys consolidated
results of operations for the periods presented. The total purchase consideration was allocated to the assets acquired and liabilities
assumed at their estimated fair values as of the date of acquisition, as determined by management based on a valuation performed
by an independent third party valuation firm. The excess of the purchase price over the amounts allocated to assets
acquired and liabilities assumed has been recorded as goodwill. The goodwill arising from the acquisitions discussed
above consists largely of the synergies and economies of scale we hope to achieve from combining the acquired assets and operations
with our historical operations. In accordance with current accounting standards, goodwill associated with the OSV acquisition
will not be amortized and will be tested for impairment at least annually. The following table presents the purchase price
allocation of OSV (in thousands):
Consideration (including estimated unpaid contingent consideration):
Cash $ 195
Common stock 134
Contingent consideration 211
Total consideration $ 540
Recognized amounts of identifiable assets acquired and liabilities assumed:
Identifiable intangible assets $ 353
Commission liability (10 )
Total identifiable net assets 343
Goodwill 197
Total consideration $ 540 The following were the identified intangible assets
acquired and the respective estimated periods over which such assets will be amortized (in thousands):
Intangible Assets: Amount Weighted Average useful life (in years)
Customer relationships $ 335 7
Technology 18 3
Total intangible assets $ 353 In determining the purchase price allocation,
the Company considered, among other factors, its intention to use the acquired assets and the historical and estimated future demand
for One Stop Voice services. The estimated fair value of customer relationships was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relief from royalty approach was used to determine
the fair value of the technology license acquired from One Stop Voice. The relief from royalty approach estimates the
value of the intangible asset by quantifying the aggregate expenditures that would be required to replace the intangible asset. The
customer relationships were valued using a form of the income approach known as the multi-period excess earnings method.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discount
rate of 12.5%, tax rate of 39.3%, contributory asset charges for technology license and tangible assets used to deliver services,
assembled workforce, and estimated economic life of 7 years. The total weighted average
amortization period for the identified intangible assets acquired from One Stop Voice is 7 years. The goodwill resulting from the
One Stop Voice acquisition is not currently deductible for income tax purposes. </t>
  </si>
  <si>
    <t>4. Trade Receivables net</t>
  </si>
  <si>
    <t>Trade Receivables Net</t>
  </si>
  <si>
    <t>Our trade receivables balance
consists of traditional trade receivables and residual Extended Payment Term Agreements (EPTAs) sold prior to July 2011. Below
is an analysis of the days outstanding of our trade receivables as shown on our balance sheet (in thousands):
September 30, December 31,
2015 2014
Trade receivables $ 393 $ 433
Conforming EPTAs 118 192
Non-Conforming EPTAs:
1 - 30 days 14 19
31 - 60 days 6 28
61 - 90 days 3 3
Gross trade receivables 534 675
Less: allowance for doubtful accounts (38 ) (68 )
Trade receivables, net $ 496 $ 607
Current trade receivables, net $ 405 $ 543
Long-term trade receivables, net 91 64
Trade receivables, net $ 496 $ 607 All current and long-term EPTAs in the table above
had original contract terms of greater than one year. The Company wrote off $61,000 of EPTAs during the nine months
ended September 30, 2015 and $158,000 during the year ended December 31, 2014, of which, all had original contract terms of greater
than one year.</t>
  </si>
  <si>
    <t>5. Equipment Financing Receivables</t>
  </si>
  <si>
    <t>Equipment Financing Receivables</t>
  </si>
  <si>
    <t>We rent certain hosted telecommunication
equipment (IP telephone devices) through leasing contracts that we classify as either operating leases or sale-type leases. Equipment
finance receivables arising from the rental of our hosted telecommunication equipment through sales-type leases, were as follows
(in thousands):
September 30, December 31,
2015 2014
Gross financing receivables $ 1,170 $ 1,610
Less unearned income (674 ) (984 )
Financing receivables, net 496 626
Less: Current portion of finance receivables, net (138 ) (171 )
Finance receivables due after one year $ 358 $ 455 Equipment finance receivables are expected to
be collected over the next thirty-six to sixty months.</t>
  </si>
  <si>
    <t>6. Intangible Assets</t>
  </si>
  <si>
    <t>Goodwill and Intangible Assets Disclosure [Abstract]</t>
  </si>
  <si>
    <t xml:space="preserve">The net carrying amount of intangible assets is
as follows (in thousands):
September 30, December 31,
2015 2014
Customer relationships $ 941 $ 941
Technical know-how 60 60
Non-compete 60 60
Developed technology 198 198
Less accumulated amortization
Customer relationships (440 ) (316 )
Technical know-how (60 ) (60 )
Non-compete (60 ) (60 )
Developed technology (190 ) (147 )
Total $ 509 $ 676 </t>
  </si>
  <si>
    <t>7. Fair Value Measurements</t>
  </si>
  <si>
    <t>Fair Value Measurements</t>
  </si>
  <si>
    <t xml:space="preserve">We have financial instruments as of September
30, 2015 and December 31, 2014 for which the fair value is summarized below (in thousands):
September 30, 2015 December 31, 2014
Carrying Value Estimated Fair Value Carrying Value Estimated Fair Value
Assets:
Trade receivables, net $ 496 $ 496 $ 607 $ 607
Equipment financing receivables 496 496 626 626
Certificate of deposit 251 251 251 251
Liabilities:
Acquisition related contingent consideration $ 110 $ 110 $ 211 $ 211 Assets and liabilities for which fair value is
recognized in the balance sheet on a recurring basis are summarized below as of September 30, 2015 and December 31, 2014 (in thousands):
Fair value measurement at reporting date
Description September 30, 2015 Level 1 Level 2 Level 3
Assets:
Certificate of deposit $ 251 $ - $ 251 $ -
Liabilities:
Acquisition related contingent consideration 110 - - 110
Description December 31, 2014 Level 1 Level 2 Level 3
Assets:
Certificate of deposit $ 251 $ - $ 251 $ -
Liabilities:
Acquisition related contingent consideration 211 - - 211 The carrying amount of certificates of deposit
approximates fair value, as determined by certificates of deposit with similar terms and conditions. The recurring Level 3 measurement
of our contingent consideration liability includes the following significant unobservable inputs at September 30, 2015 and December
31, 2014, respectively (in thousands):
Contingent consideration liability
Fair Value at September 30, 2015 Valuation technique Unobservable inputs Range
Revenue - based payments $ 110 Discounted cash flow Discount Rate 12.5 %
Probability of milestone payment 90 %
Projected year of payments 2015
Conting ent consideration liability
Fair Value at December 31, 2014 Valuation technique Unobservable inputs Range
Revenue - based payments $ 211 Discounted cash flow Discount Rate 12.5 %
Probability of milestone payment 90 %
Projected year of payments 2015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The progression of the Companys
Level 3 instruments fair valued on a recurring basis for the nine months ended September 30, 2015 and the year ended December 31,
2014 are shown in the table below (in thousands):
Acquisition Related Contingent Consideration
Balance at January 1, 2014 $ 51
Change in fair value 3
Cash payments (54 )
Additions 211
Balance at December 31, 2014 $ 211
Cash payments (61 )
Issuance of common stock from contingent consideration (40 )
Balance at September 30, 2015 $ 110 </t>
  </si>
  <si>
    <t>8. Income Taxes</t>
  </si>
  <si>
    <t>Income Taxes</t>
  </si>
  <si>
    <t>Our effective tax rate for
the three and nine months ended September 30, 2015 was (1.0)% and (0.9)%, respectively, which resulted in an income
tax provision of $10,000 and $28,000, respectively. The tax provision for the nine months ended September 30, 2015 was
due to state tax payments made with extensions filed. Our effective tax rate for
the three and nine months ended September 30, 2014 was (0.6)% and (1.2)%, respectively, which resulted in an income
tax provision of $9,000 and $56,000, respectively. The tax provision for the nine months ended September 30, 2015 wa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t>
  </si>
  <si>
    <t>9. Prepaid Expenses and Other</t>
  </si>
  <si>
    <t>Deferred Costs, Capitalized, Prepaid, and Other Assets Disclosure [Abstract]</t>
  </si>
  <si>
    <t xml:space="preserve">Prepaid expenses consisted of the following (in
thousands):
September 30, December 31,
2015 2014
Prepaid rent, current $ 322 $ 322
Prepaid commissions 467 308
Other 312 402
Total current prepaids 1,101 1,032
Prepaid rent, long-term 134 376
Total prepaid and other $ 1,235 $ 1,408 </t>
  </si>
  <si>
    <t>10. Accrued Expenses</t>
  </si>
  <si>
    <t>Payables and Accruals [Abstract]</t>
  </si>
  <si>
    <t xml:space="preserve">Accrued expenses consisted of the following (in
thousands):
September 30, December 31,
2015 2014
Accrued wages and benefits $ 400 $ 345
Accrued accounts payable 204 318
Accrued legal costs - 231
Accrued sales taxes 182 209
Other 257 228
Total accrued expenses $ 1,043 $ 1,331 </t>
  </si>
  <si>
    <t>11. Commitments and Contingencies</t>
  </si>
  <si>
    <t>Less: Current portion of finance receivables not billed, net</t>
  </si>
  <si>
    <t>Operating Leases We lease certain of our equipment
and corporate offices under non-cancelable operating lease agreements expiring at various dates through 2018. The operating leases
for our Reno, NV and Draper, UT offices contain customary escalation clauses. Rental expense for the three
months ended September 30, 2015 and 2014 was approximately $87,000 and $87,000, respectively. Rental expense for the
nine months ended September 30, 2015 and 2014 was approximately $261,000 and $223,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ill be amortized over the initial lease term of 36 months to offset rent
expense. The net deferred gain is included in other long-term liabilities in the condensed consolidated balance sheets
as of September 30, 2015 and December 31, 2014. The lease agreement called
for rent payments for the initial three-year term to be made in advance in the form of 300,000 shares of common stock of Crexendo,
Inc. The fair value price per share at the time of the lease was $3.22 per share, resulting in rent expense of $322,000
per year for three years. Prepaid rent included in the condensed consolidated balance sheets as of September 30, 2015
and December 31, 2014, is as follows:
September 30, December 31,
2015 2014
Prepaid rent, current $ 322,000 $ 322,000
Prepaid rent, long-term 134,000 376,000
Total prepaid rent, net $ 456,000 $ 698,000 Rent expense incurred on
the sale-leaseback during the three months ended September 30, 2015 and 2014, net of deferred gain amortization of $23,000 and
$23,000, respectively, was $57,000 and $57,000, respectively. Rent expense incurred on the sale-leaseback during the nine months
ended September 30, 2015 and 2014, net of deferred gain amortization of $70,000 and $55,000, respectively, was $171,000 and $133,000,
respectively.</t>
  </si>
  <si>
    <t>12. Segment Information</t>
  </si>
  <si>
    <t>Segment Information</t>
  </si>
  <si>
    <t>Management has chosen to
organize the Company around differences based on its products and services. Hosted Telecommunications Services segment
generates revenue from selling hosted telecommunication services and broadband internet services. Web Services segment generates
revenue from website hosting, managing e-commerce or lead generation offerings, websites, search engine optimization/management
and online promotional needs for small, medium, and enterprise sized businesses. The Company has two operating
segments, which consist of Hosted Telecommunications Services and Web Services. Effective April 1, 2014, the Company changed its
reporting segments to reflect changes in how the Chief Operating Decision Maker (CODM) internally measures performance and allocates
resources. Segment operating results for the prior year have been revised to conform to current year segment operating results
presentation. Segment revenue and income (loss) before income tax provision was as follows (in thousands):
Three Months Ended September 30, Nine Months Ended September 30,
2015 2014 2015 2014
Revenue:
Hosted telecommunications services $ 1,542 $ 1,035 $ 4,287 $ 2,953
Web services 430 690 1,427 2,652
Consolidated revenue 1,972 1,725 5,714 5,605
Income/(loss) from operations:
Hosted telecommunications services (1,119 ) (1,300 ) (3,560 ) (4,187 )
Web services 67 (254 ) 48 (605 )
Total operating loss (1,052 ) (1,554 ) (3,512 ) (4,792 )
Other income, net:
Hosted telecommunications services 19 24 58 65
Web services - 37 209 155
Total other income 19 61 267 220
Income/(loss) before income tax provision
Hosted telecommunications services (1,100 ) (1,276 ) (3,502 ) (4,122 )
Web services 67 (217 ) 257 (450 )
Loss before income tax provision $ (1,033 ) $ (1,493 ) $ (3,245 ) $ (4,572 ) Depreciation and amortization
was $45,000 and $102,000 for the Hosted Telecommunications Services segment for the three months ended September 30, 2015 and 2014,
respectively. Depreciation and amortization was $166,000 and $322,000 for the Hosted Telecommunications Services segment
for the nine months ended September 30, 2015 and 2014, respectively. Depreciation and amortization was $11,000 and $58,000
for the Web Services segment for the three months ended September 30, 2015 and 2014, respectively. Depreciation and
amortization was $50,000 and $232,000 for the Web Services segment for the nine months ended September 30, 2015 and 2014, respectively. Interest income was $6,000
and $37,000 for the Web Services segment for the three months ended September 30, 2015 and 2014, respectively. Interest
income was $19,000 and $124,000 for the Web Services segment for the nine months ended September 30, 2015 and 2014, respectively. Interest expense was $3,000
and $0 for the Hosted Telecommunications Services segment for the three months ended September 30, 2015 and 2014, respectively. Interest
expense was $6,000 and $0 for the Hosted Telecommunications Services segment for the nine months ended September 30, 2015 and 2014,
respectively. Interest expense was $1,000 and $1,000 for the Web Services segment for the three months ended September
30, 2015 and 2014, respectively. Interest expense was $10,000 and $1,000 for the Web Services segment for the nine months
ended September 30, 2015 and 2014, respectively.</t>
  </si>
  <si>
    <t>1. Summary of Significant Accounting Policies (Policies)</t>
  </si>
  <si>
    <t>Summary Of Significant Accounting Policies Policies</t>
  </si>
  <si>
    <t>Description of Business</t>
  </si>
  <si>
    <t>Description
of Business - The
Company has transformed into a start-up company with the inherent risks and uncertainties of funding operations until profitability
is achieved. We currently plan to fund our operations during the next twelve months using our cash and cash equivalents
of $1,595,000. However, after considering the Companys historical negative cash flows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received a commitment from the CEO, and major shareholder, in October 2015 that, if needed, he
would provide up to $2,000,000 of financial support to enable the Company to fund its operations through December 31, 2016. As
such, the Company believes it will have sufficient funds to sustain its operations during the next twelve months as a result of
the sources of funding detailed above.</t>
  </si>
  <si>
    <t>Basis of Presentation</t>
  </si>
  <si>
    <t xml:space="preserve">Basis of Presentation
 </t>
  </si>
  <si>
    <t>Cash and Cash Equivalents</t>
  </si>
  <si>
    <t xml:space="preserve"> Cash and Cash Equivalents</t>
  </si>
  <si>
    <t>Restricted Cash</t>
  </si>
  <si>
    <t>Trade Receivables</t>
  </si>
  <si>
    <t>Allowance for Doubtful Accounts</t>
  </si>
  <si>
    <t>Allowance for Doubtful
Accounts</t>
  </si>
  <si>
    <t>Interest Income</t>
  </si>
  <si>
    <t>Inventory</t>
  </si>
  <si>
    <t xml:space="preserve">Inventory </t>
  </si>
  <si>
    <t>Certificate of Deposit</t>
  </si>
  <si>
    <t>Property and Equipment</t>
  </si>
  <si>
    <t>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t>
  </si>
  <si>
    <t xml:space="preserve">Goodwill </t>
  </si>
  <si>
    <t>Intangible Assets</t>
  </si>
  <si>
    <t>Intangible Assets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si>
  <si>
    <t>Use of Estimates</t>
  </si>
  <si>
    <t xml:space="preserve">Use of Estimates - </t>
  </si>
  <si>
    <t>Revenue Recognition</t>
  </si>
  <si>
    <t xml:space="preserve">Revenue Recognition -
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t>
  </si>
  <si>
    <t>Professional Services Revenue</t>
  </si>
  <si>
    <t>Professional Services
Revenue</t>
  </si>
  <si>
    <t>Telecommunications Services Hosting and Web Hosting Revenue</t>
  </si>
  <si>
    <t xml:space="preserve">Telecommunications
Services Hosting and Web Hosting Revenue - </t>
  </si>
  <si>
    <t>Equipment Sales and Financing Revenue</t>
  </si>
  <si>
    <t>Equipment Sales and
Financing Revenue - 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t>Commission Revenue</t>
  </si>
  <si>
    <t xml:space="preserve">Commission Revenue
- </t>
  </si>
  <si>
    <t>Cost of Revenue</t>
  </si>
  <si>
    <t>Prepaid Sales Commissions</t>
  </si>
  <si>
    <t>Research and Development</t>
  </si>
  <si>
    <t>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Income Taxes - Interest and penalties associated
with income taxes are classified as income tax expense in the consolidated statements of operations. 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t>Stock-Based Compensation</t>
  </si>
  <si>
    <t xml:space="preserve">Stock-Based Compensation
- </t>
  </si>
  <si>
    <t>Comprehensive Loss</t>
  </si>
  <si>
    <t>Comprehensive
Loss</t>
  </si>
  <si>
    <t>Operating Segments</t>
  </si>
  <si>
    <t xml:space="preserve">Operating Segments </t>
  </si>
  <si>
    <t>Significant Customers</t>
  </si>
  <si>
    <t>Recently Issued Accounting Pronouncements</t>
  </si>
  <si>
    <t xml:space="preserve">Recently Adopted Accounting
Guidance - In June 2014, the FASB issued
ASU No. 2014-12, Accounting for Share-Based Payments When the Terms of an Award Provide That a Performance Target Could Be Achieved
after the Requisite Service Period. This ASU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assessing the impact of this pronouncement to its consolidated financial
statement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t>
  </si>
  <si>
    <t>1. Significant Accounting Policies (Tables)</t>
  </si>
  <si>
    <t>Significant Accounting Policies Tables</t>
  </si>
  <si>
    <t>Computer and office equipment 2 to 5 years
Computer software 3 years
Furniture and fixtures 4 years
Leasehold improvements 2 to 5 years</t>
  </si>
  <si>
    <t>2. Net Loss Per Common Share (Tables)</t>
  </si>
  <si>
    <t>Basic and diluted net income (loss) per common share</t>
  </si>
  <si>
    <t>Three Months Ended September 30, Nine Months Ended September 30,
2015 2014 2015 2014
Net loss (in thousands) $ (1,043 ) $ (1,502 ) $ (3,273 ) $ (4,628 )
Weighted-average share reconciliation:
Weighted-average basic shares outstanding 13,207,041 11,220,674 12,870,728 11,103,386
Diluted shares outstanding 13,207,041 11,220,674 12,870,728 11,103,386
Net loss per common share:
Basic $ (0.08 ) $ (0.13 ) $ (0.25 ) $ (0.42 )
Diluted $ (0.08 ) $ (0.13 ) $ (0.25 ) $ (0.42 )</t>
  </si>
  <si>
    <t>Antidilutive securities excluded from earnings</t>
  </si>
  <si>
    <t xml:space="preserve">September 30, September 30,
2015 2014
Shares of common stock issuable under equity incentive plans outstanding 3,187,347 2,257,107
Common stock equivalent shares excluded from diluted net loss per share 3,187,347 2,257,107 </t>
  </si>
  <si>
    <t>3. Acquisitions (Tables)</t>
  </si>
  <si>
    <t>Purchase price allocation</t>
  </si>
  <si>
    <t xml:space="preserve">Consideration (including estimated unpaid contingent consideration):
Cash $ 195
Common stock 134
Contingent consideration 211
Total consideration $ 540
Recognized amounts of identifiable assets acquired and liabilities assumed:
Identifiable intangible assets $ 353
Commission liability (10 )
Total identifiable net assets 343
Goodwill 197
Total consideration $ 540 </t>
  </si>
  <si>
    <t>Intangible assets acquired</t>
  </si>
  <si>
    <t xml:space="preserve">Intangible Assets: Amount Weighted Average useful life (in years)
Customer relationships $ 335 7
Technology 18 3
Total intangible assets $ 353 </t>
  </si>
  <si>
    <t>4. Trade Receivables, net (Tables)</t>
  </si>
  <si>
    <t>Trade Receivables Net Tables</t>
  </si>
  <si>
    <t>Trade Receivables, net</t>
  </si>
  <si>
    <t xml:space="preserve">September 30, December 31,
2015 2014
Trade receivables $ 393 $ 433
Conforming EPTAs 118 192
Non-Conforming EPTAs:
1 - 30 days 14 19
31 - 60 days 6 28
61 - 90 days 3 3
Gross trade receivables 534 675
Less: allowance for doubtful accounts (38 ) (68 )
Trade receivables, net $ 496 $ 607
Current trade receivables, net $ 405 $ 543
Long-term trade receivables, net 91 64
Trade receivables, net $ 496 $ 607 </t>
  </si>
  <si>
    <t>5. Equipment Financing Receivables (Tables)</t>
  </si>
  <si>
    <t>Equipment Financing Receivables Tables</t>
  </si>
  <si>
    <t xml:space="preserve">September 30, December 31,
2015 2014
Gross financing receivables $ 1,170 $ 1,610
Less unearned income (674 ) (984 )
Financing receivables, net 496 626
Less: Current portion of finance receivables, net (138 ) (171 )
Finance receivables due after one year $ 358 $ 455 </t>
  </si>
  <si>
    <t>6. Intangible Assets (Tables)</t>
  </si>
  <si>
    <t xml:space="preserve">September 30, December 31,
2015 2014
Customer relationships $ 941 $ 941
Technical know-how 60 60
Non-compete 60 60
Developed technology 198 198
Less accumulated amortization
Customer relationships (440 ) (316 )
Technical know-how (60 ) (60 )
Non-compete (60 ) (60 )
Developed technology (190 ) (147 )
Total $ 509 $ 676 </t>
  </si>
  <si>
    <t>7. Fair Value Measurements (Tables)</t>
  </si>
  <si>
    <t>Fair Value Measurements Tables</t>
  </si>
  <si>
    <t>Financial instruments</t>
  </si>
  <si>
    <t xml:space="preserve">September 30, 2015 December 31, 2014
Carrying Value Estimated Fair Value Carrying Value Estimated Fair Value
Assets:
Trade receivables, net $ 496 $ 496 $ 607 $ 607
Equipment financing receivables 496 496 626 626
Certificate of deposit 251 251 251 251
Liabilities:
Acquisition related contingent consideration $ 110 $ 110 $ 211 $ 211 </t>
  </si>
  <si>
    <t>Assets for which fair value is disclosed</t>
  </si>
  <si>
    <t xml:space="preserve">Fair value measurement at reporting date
Description September 30, 2015 Level 1 Level 2 Level 3
Assets:
Certificate of deposit $ 251 $ - $ 251 $ -
Liabilities:
Acquisition related contingent consideration 110 - - 110
Description December 31, 2014 Level 1 Level 2 Level 3
Assets:
Certificate of deposit $ 251 $ - $ 251 $ -
Liabilities:
Acquisition related contingent consideration 211 - - 211 </t>
  </si>
  <si>
    <t>Fair value measurement for the contingent consideration based on significant inputs</t>
  </si>
  <si>
    <t xml:space="preserve">Contingent consideration liability
Fair Value at September 30, 2015 Valuation technique Unobservable inputs Range
Revenue - based payments $ 110 Discounted cash flow Discount Rate 12.5 %
Probability of milestone payment 90 %
Projected year of payments 2015
Conting ent consideration liability
Fair Value at December 31, 2014 Valuation technique Unobservable inputs Range
Revenue - based payments $ 211 Discounted cash flow Discount Rate 12.5 %
Probability of milestone payment 90 %
Projected year of payments 2015 </t>
  </si>
  <si>
    <t>Fair value for level 3</t>
  </si>
  <si>
    <t xml:space="preserve">Acquisition Related Contingent Consideration
Balance at January 1, 2014 $ 51
Change in fair value 3
Cash payments (54 )
Additions 211
Balance at December 31, 2014 $ 211
Cash payments (61 )
Issuance of common stock from contingent consideration (40 )
Balance at September 30, 2015 $ 110 </t>
  </si>
  <si>
    <t>9. Prepaid Expenses and Other (Tables)</t>
  </si>
  <si>
    <t>Prepaid Expenses and Other</t>
  </si>
  <si>
    <t xml:space="preserve">September 30, December 31,
2015 2014
Prepaid rent, current $ 322 $ 322
Prepaid commissions 467 308
Other 312 402
Total current prepaids 1,101 1,032
Prepaid rent, long-term 134 376
Total prepaid and other $ 1,235 $ 1,408 </t>
  </si>
  <si>
    <t>10. Accrued Expenses (Tables)</t>
  </si>
  <si>
    <t>Accrued Expenses</t>
  </si>
  <si>
    <t xml:space="preserve">September 30, December 31,
2015 2014
Accrued wages and benefits $ 400 $ 345
Accrued accounts payable 204 318
Accrued legal costs - 231
Accrued sales taxes 182 209
Other 257 228
Total accrued expenses $ 1,043 $ 1,331 </t>
  </si>
  <si>
    <t>11. Commitments and Contingencies (Tables)</t>
  </si>
  <si>
    <t>Commitments And Contingencies Tables</t>
  </si>
  <si>
    <t>Summary of Prepaid rent</t>
  </si>
  <si>
    <t xml:space="preserve">September 30, December 31,
2015 2014
Prepaid rent, current $ 322,000 $ 322,000
Prepaid rent, long-term 134,000 376,000
Total prepaid rent, net $ 456,000 $ 698,000 </t>
  </si>
  <si>
    <t>12. Segments (Tables)</t>
  </si>
  <si>
    <t>Notes to Financial Statements</t>
  </si>
  <si>
    <t>Information on reportable segments and reconciliation to condensed consolidated net (loss) income</t>
  </si>
  <si>
    <t>Three Months Ended September 30, Nine Months Ended September 30,
2015 2014 2015 2014
Revenue:
Hosted telecommunications services $ 1,542 $ 1,035 $ 4,287 $ 2,953
Web services 430 690 1,427 2,652
Consolidated revenue 1,972 1,725 5,714 5,605
Income/(loss) from operations:
Hosted telecommunications services (1,119 ) (1,300 ) (3,560 ) (4,187 )
Web services 67 (254 ) 48 (605 )
Total operating loss (1,052 ) (1,554 ) (3,512 ) (4,792 )
Other income, net:
Hosted telecommunications services 19 24 58 65
Web services - 37 209 155
Total other income 19 61 267 220
Income/(loss) before income tax provision
Hosted telecommunications services (1,100 ) (1,276 ) (3,502 ) (4,122 )
Web services 67 (217 ) 257 (450 )
Loss before income tax provision $ (1,033 ) $ (1,493 ) $ (3,245 ) $ (4,572 )</t>
  </si>
  <si>
    <t>1. Significant Accounting Policies (Details)</t>
  </si>
  <si>
    <t>Computer and office equipment | Minimum</t>
  </si>
  <si>
    <t>Depreciable lives</t>
  </si>
  <si>
    <t>2 years</t>
  </si>
  <si>
    <t>Computer and office equipment | Maximum [Member]</t>
  </si>
  <si>
    <t>5 years</t>
  </si>
  <si>
    <t>Computer software</t>
  </si>
  <si>
    <t>3 years</t>
  </si>
  <si>
    <t>Furniture and fixtures</t>
  </si>
  <si>
    <t>4 years</t>
  </si>
  <si>
    <t>Leasehold improvements | Minimum</t>
  </si>
  <si>
    <t>Leasehold improvements | Maximum [Member]</t>
  </si>
  <si>
    <t>1. Significant Accounting Policies (Details Narrative) - USD ($) $ in Thousands</t>
  </si>
  <si>
    <t>Significant Accounting Policies Details Narrative</t>
  </si>
  <si>
    <t>Depreciation expense included in general and administrative expense</t>
  </si>
  <si>
    <t>Amortization expense included in general and administrative expense</t>
  </si>
  <si>
    <t>Prepaid sales commissions</t>
  </si>
  <si>
    <t>2. Net Loss Per Common Share (Details) - USD ($) $ / shares in Units, $ in Thousands</t>
  </si>
  <si>
    <t>Net Loss Per Common Share Details</t>
  </si>
  <si>
    <t>Net loss (in thousands)</t>
  </si>
  <si>
    <t>Weighted-average share reconciliation:</t>
  </si>
  <si>
    <t>Weighted-average basic shares outstanding</t>
  </si>
  <si>
    <t>Diluted shares outstanding</t>
  </si>
  <si>
    <t>2. Net Loss Per Common Share (Details 1) - shares</t>
  </si>
  <si>
    <t>Securities excluded from earnings</t>
  </si>
  <si>
    <t>Equity incentive plans</t>
  </si>
  <si>
    <t>3. Acquisitions (Details) - One Stop Voice Acquisition $ in Thousands</t>
  </si>
  <si>
    <t>Sep. 30, 2015USD ($)</t>
  </si>
  <si>
    <t>Recognized amounts of identifiable assets acquired and liabilities assumed:</t>
  </si>
  <si>
    <t>Identifiable intangible assets</t>
  </si>
  <si>
    <t>Commission liability</t>
  </si>
  <si>
    <t>Total identifiable net assets</t>
  </si>
  <si>
    <t>Total recognized amounts of identifiable assets acquired and liabilities assumed</t>
  </si>
  <si>
    <t>Customer Relationships [Member]</t>
  </si>
  <si>
    <t>Consideration (including estimated unpaid contingent consideration):</t>
  </si>
  <si>
    <t>Cash</t>
  </si>
  <si>
    <t>Contingent consideration</t>
  </si>
  <si>
    <t>Total Consideration</t>
  </si>
  <si>
    <t>3. Acquisitions (Details 1) - One Stop Voice Acquisition $ in Thousands</t>
  </si>
  <si>
    <t>Identified intangible assets acquired</t>
  </si>
  <si>
    <t>Weighted Average useful life (In years)</t>
  </si>
  <si>
    <t>7 years</t>
  </si>
  <si>
    <t>Technology [Member]</t>
  </si>
  <si>
    <t>4. Trade Receivables, net (Details) - USD ($) $ in Thousands</t>
  </si>
  <si>
    <t>Valuation and Qualifying Accounts Disclosure [Line Items]</t>
  </si>
  <si>
    <t>Conforming EPTAs</t>
  </si>
  <si>
    <t>Gross trade receivables</t>
  </si>
  <si>
    <t>Less allowance for doubtful accounts</t>
  </si>
  <si>
    <t>Trade receivables, net</t>
  </si>
  <si>
    <t>Current trade receivables, net</t>
  </si>
  <si>
    <t>Long-term trade receivables, net</t>
  </si>
  <si>
    <t>1 - 30 Days</t>
  </si>
  <si>
    <t>Non-EPTA trade receivables</t>
  </si>
  <si>
    <t>31 - 60 Days</t>
  </si>
  <si>
    <t>61 To 90 Days</t>
  </si>
  <si>
    <t>4. Trade Receivables, net (Details Narrative) - USD ($) $ in Thousands</t>
  </si>
  <si>
    <t>12 Months Ended</t>
  </si>
  <si>
    <t>Trade Receivables Net Details Narrative</t>
  </si>
  <si>
    <t>Write off</t>
  </si>
  <si>
    <t>5. Equipment Financing Receivables (Details) - USD ($) $ in Thousands</t>
  </si>
  <si>
    <t>Equipment Financing Receivables Details</t>
  </si>
  <si>
    <t>Gross financing receivables</t>
  </si>
  <si>
    <t>Less unearned income</t>
  </si>
  <si>
    <t>Financing receivables, net</t>
  </si>
  <si>
    <t>Less: Current portion of finance receivables, net</t>
  </si>
  <si>
    <t>Finance receivables due after one year</t>
  </si>
  <si>
    <t>6. Intangible Assets (Details) - USD ($) $ in Thousands</t>
  </si>
  <si>
    <t>Carrying amount of intangible, Net</t>
  </si>
  <si>
    <t>Carrying amount of intangible, Gross</t>
  </si>
  <si>
    <t>Less accumulated amortization</t>
  </si>
  <si>
    <t>Technical Know How [Member]</t>
  </si>
  <si>
    <t>Non Compete [Member]</t>
  </si>
  <si>
    <t>Developed technology</t>
  </si>
  <si>
    <t>7. Fair Value Measurements (Details) - USD ($) $ in Thousands</t>
  </si>
  <si>
    <t>Dec. 31, 2013</t>
  </si>
  <si>
    <t>Assets:</t>
  </si>
  <si>
    <t>Liabilities:</t>
  </si>
  <si>
    <t>Acquisition related contingent consideration</t>
  </si>
  <si>
    <t>Carrying Value [Member]</t>
  </si>
  <si>
    <t>Equipment financing receivable</t>
  </si>
  <si>
    <t>Estimated Fair Value [Member]</t>
  </si>
  <si>
    <t>7. Fair Value Measurements (Details 1) - USD ($) $ in Thousands</t>
  </si>
  <si>
    <t>Level 1 Member</t>
  </si>
  <si>
    <t>Level 2 Member</t>
  </si>
  <si>
    <t>Level 3 Member</t>
  </si>
  <si>
    <t>7. Fair Value Measurements (Details 2) - USD ($) $ in Thousands</t>
  </si>
  <si>
    <t>Contingent consideration liability</t>
  </si>
  <si>
    <t>Valuation technique</t>
  </si>
  <si>
    <t>Discounted cash flow</t>
  </si>
  <si>
    <t>Unobservable inputs</t>
  </si>
  <si>
    <t xml:space="preserve">Discount Rate 12.5 %
Probability of milestone payment 90 %
Projected year of payments 2015 </t>
  </si>
  <si>
    <t>7. Fair Value Measurements (Details 3) - USD ($) $ in Thousands</t>
  </si>
  <si>
    <t>Acquistion Related Contingent Consideration at beginning</t>
  </si>
  <si>
    <t>Cash payments</t>
  </si>
  <si>
    <t>Issuance of common stock from contingent consideration</t>
  </si>
  <si>
    <t>Change in fair value</t>
  </si>
  <si>
    <t>Additions</t>
  </si>
  <si>
    <t>Acquistion Related Contingent Consideration at end</t>
  </si>
  <si>
    <t>8. Income Taxes (Details Narrative) - USD ($) $ in Thousands</t>
  </si>
  <si>
    <t>Income Taxes Details Narrative</t>
  </si>
  <si>
    <t>Effective tax rate</t>
  </si>
  <si>
    <t>1.00%</t>
  </si>
  <si>
    <t>0.60%</t>
  </si>
  <si>
    <t>0.90%</t>
  </si>
  <si>
    <t>1.20%</t>
  </si>
  <si>
    <t>Income tax (provision) benefit</t>
  </si>
  <si>
    <t>9. Prepaid Expenses and Other (Details) - USD ($) $ in Thousands</t>
  </si>
  <si>
    <t>Current prepaid rent</t>
  </si>
  <si>
    <t>Prepaid commissions</t>
  </si>
  <si>
    <t>Other</t>
  </si>
  <si>
    <t>Total current prepaids</t>
  </si>
  <si>
    <t>Total prepaid and other</t>
  </si>
  <si>
    <t>10. Accrued Expenses (Details) - USD ($) $ in Thousands</t>
  </si>
  <si>
    <t>Accrued wages and benefits</t>
  </si>
  <si>
    <t>Accrued accounts payable</t>
  </si>
  <si>
    <t>Accrued legal costs</t>
  </si>
  <si>
    <t>Accrued sales taxes</t>
  </si>
  <si>
    <t>Total accrued expenses</t>
  </si>
  <si>
    <t>11. Commitments and Contingencies (Details) - USD ($) $ in Thousands</t>
  </si>
  <si>
    <t>Prepaid rent, current</t>
  </si>
  <si>
    <t>Total prepaid rent, net</t>
  </si>
  <si>
    <t>11. Commitments and Contingencies (Details Narrative) - USD ($) $ in Thousands</t>
  </si>
  <si>
    <t>Liabilities relating to legal proceedings</t>
  </si>
  <si>
    <t>Rent expense</t>
  </si>
  <si>
    <t>12. Segment Information (Details) - USD ($) $ in Thousands</t>
  </si>
  <si>
    <t>Loss from Operations</t>
  </si>
  <si>
    <t>Other Income, net</t>
  </si>
  <si>
    <t>Income/(loss) before income tax provision</t>
  </si>
  <si>
    <t>Hosted Telecommunications Services</t>
  </si>
  <si>
    <t>Web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7573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3227289</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0"/>
    <col customWidth="1" max="2" min="2" width="80"/>
  </cols>
  <sheetData>
    <row spans="1:2" r="1">
      <c s="1" t="s" r="A1">
        <v>190</v>
      </c>
      <c s="2" t="s" r="B1">
        <v>1</v>
      </c>
    </row>
    <row spans="1:2" r="2">
      <c s="2" t="s" r="B2">
        <v>2</v>
      </c>
    </row>
    <row spans="1:2" r="3">
      <c s="3" t="s" r="A3">
        <v>191</v>
      </c>
    </row>
    <row spans="1:2" r="4">
      <c s="4" t="s" r="A4">
        <v>192</v>
      </c>
      <c s="4" t="s" r="B4">
        <v>193</v>
      </c>
    </row>
    <row spans="1:2" r="5">
      <c s="4" t="s" r="A5">
        <v>194</v>
      </c>
      <c s="4" t="s" r="B5">
        <v>195</v>
      </c>
    </row>
    <row spans="1:2" r="6">
      <c s="4" t="s" r="A6">
        <v>196</v>
      </c>
      <c s="4" t="s" r="B6">
        <v>197</v>
      </c>
    </row>
    <row spans="1:2" r="7">
      <c s="4" t="s" r="A7">
        <v>198</v>
      </c>
      <c s="4" t="s" r="B7">
        <v>198</v>
      </c>
    </row>
    <row spans="1:2" r="8">
      <c s="4" t="s" r="A8">
        <v>199</v>
      </c>
      <c s="4" t="s" r="B8">
        <v>199</v>
      </c>
    </row>
    <row spans="1:2" r="9">
      <c s="4" t="s" r="A9">
        <v>200</v>
      </c>
      <c s="4" t="s" r="B9">
        <v>201</v>
      </c>
    </row>
    <row spans="1:2" r="10">
      <c s="4" t="s" r="A10">
        <v>202</v>
      </c>
      <c s="4" t="s" r="B10">
        <v>202</v>
      </c>
    </row>
    <row spans="1:2" r="11">
      <c s="4" t="s" r="A11">
        <v>203</v>
      </c>
      <c s="4" t="s" r="B11">
        <v>204</v>
      </c>
    </row>
    <row spans="1:2" r="12">
      <c s="4" t="s" r="A12">
        <v>205</v>
      </c>
      <c s="4" t="s" r="B12">
        <v>205</v>
      </c>
    </row>
    <row spans="1:2" r="13">
      <c s="4" t="s" r="A13">
        <v>206</v>
      </c>
      <c s="4" t="s" r="B13">
        <v>207</v>
      </c>
    </row>
    <row spans="1:2" r="14">
      <c s="4" t="s" r="A14">
        <v>43</v>
      </c>
      <c s="4" t="s" r="B14">
        <v>208</v>
      </c>
    </row>
    <row spans="1:2" r="15">
      <c s="4" t="s" r="A15">
        <v>209</v>
      </c>
      <c s="4" t="s" r="B15">
        <v>210</v>
      </c>
    </row>
    <row spans="1:2" r="16">
      <c s="4" t="s" r="A16">
        <v>211</v>
      </c>
      <c s="4" t="s" r="B16">
        <v>212</v>
      </c>
    </row>
    <row spans="1:2" r="17">
      <c s="4" t="s" r="A17">
        <v>213</v>
      </c>
      <c s="4" t="s" r="B17">
        <v>214</v>
      </c>
    </row>
    <row spans="1:2" r="18">
      <c s="4" t="s" r="A18">
        <v>215</v>
      </c>
      <c s="4" t="s" r="B18">
        <v>216</v>
      </c>
    </row>
    <row spans="1:2" r="19">
      <c s="4" t="s" r="A19">
        <v>217</v>
      </c>
      <c s="4" t="s" r="B19">
        <v>218</v>
      </c>
    </row>
    <row spans="1:2" r="20">
      <c s="4" t="s" r="A20">
        <v>219</v>
      </c>
      <c s="4" t="s" r="B20">
        <v>220</v>
      </c>
    </row>
    <row spans="1:2" r="21">
      <c s="4" t="s" r="A21">
        <v>221</v>
      </c>
      <c s="4" t="s" r="B21">
        <v>222</v>
      </c>
    </row>
    <row spans="1:2" r="22">
      <c s="4" t="s" r="A22">
        <v>223</v>
      </c>
      <c s="4" t="s" r="B22">
        <v>223</v>
      </c>
    </row>
    <row spans="1:2" r="23">
      <c s="4" t="s" r="A23">
        <v>224</v>
      </c>
      <c s="4" t="s" r="B23">
        <v>224</v>
      </c>
    </row>
    <row spans="1:2" r="24">
      <c s="4" t="s" r="A24">
        <v>225</v>
      </c>
      <c s="4" t="s" r="B24">
        <v>225</v>
      </c>
    </row>
    <row spans="1:2" r="25">
      <c s="4" t="s" r="A25">
        <v>173</v>
      </c>
      <c s="4" t="s" r="B25">
        <v>226</v>
      </c>
    </row>
    <row spans="1:2" r="26">
      <c s="4" t="s" r="A26">
        <v>176</v>
      </c>
      <c s="4" t="s" r="B26">
        <v>227</v>
      </c>
    </row>
    <row spans="1:2" r="27">
      <c s="4" t="s" r="A27">
        <v>228</v>
      </c>
      <c s="4" t="s" r="B27">
        <v>229</v>
      </c>
    </row>
    <row spans="1:2" r="28">
      <c s="4" t="s" r="A28">
        <v>230</v>
      </c>
      <c s="4" t="s" r="B28">
        <v>231</v>
      </c>
    </row>
    <row spans="1:2" r="29">
      <c s="4" t="s" r="A29">
        <v>232</v>
      </c>
      <c s="4" t="s" r="B29">
        <v>233</v>
      </c>
    </row>
    <row spans="1:2" r="30">
      <c s="4" t="s" r="A30">
        <v>234</v>
      </c>
      <c s="4" t="s" r="B30">
        <v>234</v>
      </c>
    </row>
    <row spans="1:2" r="31">
      <c s="4" t="s" r="A31">
        <v>235</v>
      </c>
      <c s="4" t="s" r="B31">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595</v>
      </c>
      <c s="7" t="n" r="C3">
        <v>2906</v>
      </c>
    </row>
    <row spans="1:3" r="4">
      <c s="4" t="s" r="A4">
        <v>31</v>
      </c>
      <c s="5" t="n" r="B4">
        <v>124</v>
      </c>
      <c s="5" t="n" r="C4">
        <v>133</v>
      </c>
    </row>
    <row spans="1:3" r="5">
      <c s="4" t="s" r="A5">
        <v>32</v>
      </c>
      <c s="5" t="n" r="B5">
        <v>405</v>
      </c>
      <c s="5" t="n" r="C5">
        <v>543</v>
      </c>
    </row>
    <row spans="1:3" r="6">
      <c s="4" t="s" r="A6">
        <v>33</v>
      </c>
      <c s="5" t="n" r="B6">
        <v>115</v>
      </c>
      <c s="5" t="n" r="C6">
        <v>72</v>
      </c>
    </row>
    <row spans="1:3" r="7">
      <c s="4" t="s" r="A7">
        <v>34</v>
      </c>
      <c s="5" t="n" r="B7">
        <v>138</v>
      </c>
      <c s="5" t="n" r="C7">
        <v>171</v>
      </c>
    </row>
    <row spans="1:3" r="8">
      <c s="4" t="s" r="A8">
        <v>35</v>
      </c>
      <c s="5" t="n" r="B8">
        <v>1101</v>
      </c>
      <c s="5" t="n" r="C8">
        <v>1032</v>
      </c>
    </row>
    <row spans="1:3" r="9">
      <c s="4" t="s" r="A9">
        <v>36</v>
      </c>
      <c s="5" t="n" r="B9">
        <v>3478</v>
      </c>
      <c s="5" t="n" r="C9">
        <v>4857</v>
      </c>
    </row>
    <row spans="1:3" r="10">
      <c s="4" t="s" r="A10">
        <v>37</v>
      </c>
      <c s="5" t="n" r="B10">
        <v>251</v>
      </c>
      <c s="5" t="n" r="C10">
        <v>251</v>
      </c>
    </row>
    <row spans="1:3" r="11">
      <c s="4" t="s" r="A11">
        <v>38</v>
      </c>
      <c s="5" t="n" r="B11">
        <v>91</v>
      </c>
      <c s="5" t="n" r="C11">
        <v>64</v>
      </c>
    </row>
    <row spans="1:3" r="12">
      <c s="4" t="s" r="A12">
        <v>39</v>
      </c>
      <c s="5" t="n" r="B12">
        <v>358</v>
      </c>
      <c s="5" t="n" r="C12">
        <v>455</v>
      </c>
    </row>
    <row spans="1:3" r="13">
      <c s="4" t="s" r="A13">
        <v>40</v>
      </c>
      <c s="5" t="n" r="B13">
        <v>48</v>
      </c>
      <c s="5" t="n" r="C13">
        <v>68</v>
      </c>
    </row>
    <row spans="1:3" r="14">
      <c s="4" t="s" r="A14">
        <v>41</v>
      </c>
      <c s="5" t="n" r="B14">
        <v>381</v>
      </c>
      <c s="5" t="n" r="C14">
        <v>381</v>
      </c>
    </row>
    <row spans="1:3" r="15">
      <c s="4" t="s" r="A15">
        <v>42</v>
      </c>
      <c s="5" t="n" r="B15">
        <v>509</v>
      </c>
      <c s="5" t="n" r="C15">
        <v>676</v>
      </c>
    </row>
    <row spans="1:3" r="16">
      <c s="4" t="s" r="A16">
        <v>43</v>
      </c>
      <c s="5" t="n" r="B16">
        <v>272</v>
      </c>
      <c s="5" t="n" r="C16">
        <v>272</v>
      </c>
    </row>
    <row spans="1:3" r="17">
      <c s="4" t="s" r="A17">
        <v>44</v>
      </c>
      <c s="5" t="n" r="B17">
        <v>134</v>
      </c>
      <c s="5" t="n" r="C17">
        <v>376</v>
      </c>
    </row>
    <row spans="1:3" r="18">
      <c s="4" t="s" r="A18">
        <v>45</v>
      </c>
      <c s="5" t="n" r="B18">
        <v>210</v>
      </c>
      <c s="5" t="n" r="C18">
        <v>114</v>
      </c>
    </row>
    <row spans="1:3" r="19">
      <c s="4" t="s" r="A19">
        <v>46</v>
      </c>
      <c s="5" t="n" r="B19">
        <v>5732</v>
      </c>
      <c s="5" t="n" r="C19">
        <v>7514</v>
      </c>
    </row>
    <row spans="1:3" r="20">
      <c s="3" t="s" r="A20">
        <v>47</v>
      </c>
    </row>
    <row spans="1:3" r="21">
      <c s="4" t="s" r="A21">
        <v>48</v>
      </c>
      <c s="5" t="n" r="B21">
        <v>295</v>
      </c>
      <c s="5" t="n" r="C21">
        <v>47</v>
      </c>
    </row>
    <row spans="1:3" r="22">
      <c s="4" t="s" r="A22">
        <v>49</v>
      </c>
      <c s="5" t="n" r="B22">
        <v>1043</v>
      </c>
      <c s="5" t="n" r="C22">
        <v>1331</v>
      </c>
    </row>
    <row spans="1:3" r="23">
      <c s="4" t="s" r="A23">
        <v>50</v>
      </c>
      <c s="5" t="n" r="B23">
        <v>34</v>
      </c>
      <c s="5" t="n" r="C23">
        <v>7</v>
      </c>
    </row>
    <row spans="1:3" r="24">
      <c s="4" t="s" r="A24">
        <v>51</v>
      </c>
      <c s="5" t="n" r="B24">
        <v>110</v>
      </c>
      <c s="5" t="n" r="C24">
        <v>211</v>
      </c>
    </row>
    <row spans="1:3" r="25">
      <c s="4" t="s" r="A25">
        <v>52</v>
      </c>
      <c s="5" t="n" r="B25">
        <v>381</v>
      </c>
      <c s="5" t="n" r="C25">
        <v>381</v>
      </c>
    </row>
    <row spans="1:3" r="26">
      <c s="4" t="s" r="A26">
        <v>53</v>
      </c>
      <c s="5" t="n" r="B26">
        <v>811</v>
      </c>
      <c s="5" t="n" r="C26">
        <v>726</v>
      </c>
    </row>
    <row spans="1:3" r="27">
      <c s="4" t="s" r="A27">
        <v>54</v>
      </c>
      <c s="5" t="n" r="B27">
        <v>2674</v>
      </c>
      <c s="5" t="n" r="C27">
        <v>2703</v>
      </c>
    </row>
    <row spans="1:3" r="28">
      <c s="4" t="s" r="A28">
        <v>55</v>
      </c>
      <c s="5" t="n" r="B28">
        <v>91</v>
      </c>
      <c s="5" t="n" r="C28">
        <v>64</v>
      </c>
    </row>
    <row spans="1:3" r="29">
      <c s="4" t="s" r="A29">
        <v>56</v>
      </c>
      <c s="5" t="n" r="B29">
        <v>133</v>
      </c>
      <c s="5" t="n" r="C29">
        <v>203</v>
      </c>
    </row>
    <row spans="1:3" r="30">
      <c s="4" t="s" r="A30">
        <v>57</v>
      </c>
      <c s="5" t="n" r="B30">
        <v>2898</v>
      </c>
      <c s="5" t="n" r="C30">
        <v>2970</v>
      </c>
    </row>
    <row spans="1:3" r="31">
      <c s="3" t="s" r="A31">
        <v>58</v>
      </c>
    </row>
    <row spans="1:3" r="32">
      <c s="4" t="s" r="A32">
        <v>59</v>
      </c>
      <c s="5" t="n" r="B32">
        <v>0</v>
      </c>
      <c s="5" t="n" r="C32">
        <v>0</v>
      </c>
    </row>
    <row spans="1:3" r="33">
      <c s="4" t="s" r="A33">
        <v>60</v>
      </c>
      <c s="5" t="n" r="B33">
        <v>13</v>
      </c>
      <c s="5" t="n" r="C33">
        <v>13</v>
      </c>
    </row>
    <row spans="1:3" r="34">
      <c s="4" t="s" r="A34">
        <v>61</v>
      </c>
      <c s="5" t="n" r="B34">
        <v>56976</v>
      </c>
      <c s="5" t="n" r="C34">
        <v>55413</v>
      </c>
    </row>
    <row spans="1:3" r="35">
      <c s="4" t="s" r="A35">
        <v>62</v>
      </c>
      <c s="5" t="n" r="B35">
        <v>-54155</v>
      </c>
      <c s="5" t="n" r="C35">
        <v>-50882</v>
      </c>
    </row>
    <row spans="1:3" r="36">
      <c s="4" t="s" r="A36">
        <v>63</v>
      </c>
      <c s="5" t="n" r="B36">
        <v>2834</v>
      </c>
      <c s="5" t="n" r="C36">
        <v>4544</v>
      </c>
    </row>
    <row spans="1:3" r="37">
      <c s="4" t="s" r="A37">
        <v>64</v>
      </c>
      <c s="7" t="n" r="B37">
        <v>5732</v>
      </c>
      <c s="7" t="n" r="C37">
        <v>7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7</v>
      </c>
      <c s="2" t="s" r="B1">
        <v>1</v>
      </c>
    </row>
    <row spans="1:2" r="2">
      <c s="2" t="s" r="B2">
        <v>2</v>
      </c>
    </row>
    <row spans="1:2" r="3">
      <c s="3" t="s" r="A3">
        <v>238</v>
      </c>
    </row>
    <row spans="1:2" r="4">
      <c s="4" t="s" r="A4">
        <v>206</v>
      </c>
      <c s="4" t="s"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40</v>
      </c>
      <c s="2" t="s" r="B1">
        <v>1</v>
      </c>
    </row>
    <row spans="1:2" r="2">
      <c s="2" t="s" r="B2">
        <v>2</v>
      </c>
    </row>
    <row spans="1:2" r="3">
      <c s="3" t="s" r="A3">
        <v>157</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45</v>
      </c>
      <c s="2" t="s" r="B1">
        <v>1</v>
      </c>
    </row>
    <row spans="1:2" r="2">
      <c s="2" t="s" r="B2">
        <v>2</v>
      </c>
    </row>
    <row spans="1:2" r="3">
      <c s="3" t="s" r="A3">
        <v>161</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0</v>
      </c>
      <c s="2" t="s" r="B1">
        <v>1</v>
      </c>
    </row>
    <row spans="1:2" r="2">
      <c s="2" t="s" r="B2">
        <v>2</v>
      </c>
    </row>
    <row spans="1:2" r="3">
      <c s="3" t="s" r="A3">
        <v>251</v>
      </c>
    </row>
    <row spans="1:2" r="4">
      <c s="4" t="s" r="A4">
        <v>252</v>
      </c>
      <c s="4" t="s"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54</v>
      </c>
      <c s="2" t="s" r="B1">
        <v>1</v>
      </c>
    </row>
    <row spans="1:2" r="2">
      <c s="2" t="s" r="B2">
        <v>2</v>
      </c>
    </row>
    <row spans="1:2" r="3">
      <c s="3" t="s" r="A3">
        <v>255</v>
      </c>
    </row>
    <row spans="1:2" r="4">
      <c s="4" t="s" r="A4">
        <v>167</v>
      </c>
      <c s="4" t="s"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7</v>
      </c>
      <c s="2" t="s" r="B1">
        <v>1</v>
      </c>
    </row>
    <row spans="1:2" r="2">
      <c s="2" t="s" r="B2">
        <v>2</v>
      </c>
    </row>
    <row spans="1:2" r="3">
      <c s="3" t="s" r="A3">
        <v>170</v>
      </c>
    </row>
    <row spans="1:2" r="4">
      <c s="4" t="s" r="A4">
        <v>209</v>
      </c>
      <c s="4" t="s"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260</v>
      </c>
    </row>
    <row spans="1:2" r="4">
      <c s="4" t="s" r="A4">
        <v>261</v>
      </c>
      <c s="4" t="s" r="B4">
        <v>262</v>
      </c>
    </row>
    <row spans="1:2" r="5">
      <c s="4" t="s" r="A5">
        <v>263</v>
      </c>
      <c s="4" t="s" r="B5">
        <v>264</v>
      </c>
    </row>
    <row spans="1:2" r="6">
      <c s="4" t="s" r="A6">
        <v>265</v>
      </c>
      <c s="4" t="s" r="B6">
        <v>266</v>
      </c>
    </row>
    <row spans="1:2" r="7">
      <c s="4" t="s" r="A7">
        <v>267</v>
      </c>
      <c s="4" t="s" r="B7">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9</v>
      </c>
      <c s="2" t="s" r="B1">
        <v>1</v>
      </c>
    </row>
    <row spans="1:2" r="2">
      <c s="2" t="s" r="B2">
        <v>2</v>
      </c>
    </row>
    <row spans="1:2" r="3">
      <c s="3" t="s" r="A3">
        <v>179</v>
      </c>
    </row>
    <row spans="1:2" r="4">
      <c s="4" t="s" r="A4">
        <v>270</v>
      </c>
      <c s="4" t="s"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2</v>
      </c>
      <c s="2" t="s" r="B1">
        <v>1</v>
      </c>
    </row>
    <row spans="1:2" r="2">
      <c s="2" t="s" r="B2">
        <v>2</v>
      </c>
    </row>
    <row spans="1:2" r="3">
      <c s="3" t="s" r="A3">
        <v>182</v>
      </c>
    </row>
    <row spans="1:2" r="4">
      <c s="4" t="s" r="A4">
        <v>273</v>
      </c>
      <c s="4" t="s"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5</v>
      </c>
      <c s="2" t="s" r="B1">
        <v>1</v>
      </c>
    </row>
    <row spans="1:2" r="2">
      <c s="2" t="s" r="B2">
        <v>2</v>
      </c>
    </row>
    <row spans="1:2" r="3">
      <c s="3" t="s" r="A3">
        <v>276</v>
      </c>
    </row>
    <row spans="1:2" r="4">
      <c s="4" t="s" r="A4">
        <v>277</v>
      </c>
      <c s="4" t="s"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28</v>
      </c>
    </row>
    <row spans="1:3" r="2">
      <c s="3" t="s" r="A2">
        <v>66</v>
      </c>
    </row>
    <row spans="1:3" r="3">
      <c s="4" t="s" r="A3">
        <v>67</v>
      </c>
      <c s="7" t="n" r="B3">
        <v>12</v>
      </c>
      <c s="7" t="n" r="C3">
        <v>49</v>
      </c>
    </row>
    <row spans="1:3" r="4">
      <c s="4" t="s" r="A4">
        <v>68</v>
      </c>
      <c s="7" t="n" r="B4">
        <v>26</v>
      </c>
      <c s="7" t="n" r="C4">
        <v>19</v>
      </c>
    </row>
    <row spans="1:3" r="5">
      <c s="3" t="s" r="A5">
        <v>58</v>
      </c>
    </row>
    <row spans="1:3" r="6">
      <c s="4" t="s" r="A6">
        <v>69</v>
      </c>
      <c s="8" t="n" r="B6">
        <v>0.001</v>
      </c>
      <c s="8" t="n" r="C6">
        <v>0.001</v>
      </c>
    </row>
    <row spans="1:3" r="7">
      <c s="4" t="s" r="A7">
        <v>70</v>
      </c>
      <c s="5" t="n" r="B7">
        <v>5000000</v>
      </c>
      <c s="5" t="n" r="C7">
        <v>5000000</v>
      </c>
    </row>
    <row spans="1:3" r="8">
      <c s="4" t="s" r="A8">
        <v>71</v>
      </c>
      <c s="5" t="n" r="B8">
        <v>0</v>
      </c>
      <c s="5" t="n" r="C8">
        <v>0</v>
      </c>
    </row>
    <row spans="1:3" r="9">
      <c s="4" t="s" r="A9">
        <v>72</v>
      </c>
      <c s="8" t="n" r="B9">
        <v>0.001</v>
      </c>
      <c s="8" t="n" r="C9">
        <v>0.001</v>
      </c>
    </row>
    <row spans="1:3" r="10">
      <c s="4" t="s" r="A10">
        <v>73</v>
      </c>
      <c s="5" t="n" r="B10">
        <v>25000000</v>
      </c>
      <c s="5" t="n" r="C10">
        <v>25000000</v>
      </c>
    </row>
    <row spans="1:3" r="11">
      <c s="4" t="s" r="A11">
        <v>74</v>
      </c>
      <c s="5" t="n" r="B11">
        <v>13227289</v>
      </c>
      <c s="5" t="n" r="C11">
        <v>1268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80</v>
      </c>
    </row>
    <row spans="1:2" r="4">
      <c s="4" t="s" r="A4">
        <v>281</v>
      </c>
      <c s="4" t="s"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15"/>
  </cols>
  <sheetData>
    <row spans="1:2" r="1">
      <c s="1" t="s" r="A1">
        <v>283</v>
      </c>
      <c s="2" t="s" r="B1">
        <v>1</v>
      </c>
    </row>
    <row spans="1:2" r="2">
      <c s="2" t="s" r="B2">
        <v>2</v>
      </c>
    </row>
    <row spans="1:2" r="3">
      <c s="4" t="s" r="A3">
        <v>284</v>
      </c>
    </row>
    <row spans="1:2" r="4">
      <c s="4" t="s" r="A4">
        <v>285</v>
      </c>
      <c s="4" t="s" r="B4">
        <v>286</v>
      </c>
    </row>
    <row spans="1:2" r="5">
      <c s="4" t="s" r="A5">
        <v>287</v>
      </c>
    </row>
    <row spans="1:2" r="6">
      <c s="4" t="s" r="A6">
        <v>285</v>
      </c>
      <c s="4" t="s" r="B6">
        <v>288</v>
      </c>
    </row>
    <row spans="1:2" r="7">
      <c s="4" t="s" r="A7">
        <v>289</v>
      </c>
    </row>
    <row spans="1:2" r="8">
      <c s="4" t="s" r="A8">
        <v>285</v>
      </c>
      <c s="4" t="s" r="B8">
        <v>290</v>
      </c>
    </row>
    <row spans="1:2" r="9">
      <c s="4" t="s" r="A9">
        <v>291</v>
      </c>
    </row>
    <row spans="1:2" r="10">
      <c s="4" t="s" r="A10">
        <v>285</v>
      </c>
      <c s="4" t="s" r="B10">
        <v>292</v>
      </c>
    </row>
    <row spans="1:2" r="11">
      <c s="4" t="s" r="A11">
        <v>293</v>
      </c>
    </row>
    <row spans="1:2" r="12">
      <c s="4" t="s" r="A12">
        <v>285</v>
      </c>
      <c s="4" t="s" r="B12">
        <v>286</v>
      </c>
    </row>
    <row spans="1:2" r="13">
      <c s="4" t="s" r="A13">
        <v>294</v>
      </c>
    </row>
    <row spans="1:2" r="14">
      <c s="4" t="s" r="A14">
        <v>285</v>
      </c>
      <c s="4" t="s" r="B1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5</v>
      </c>
      <c s="2" t="s" r="B1">
        <v>76</v>
      </c>
      <c s="2" t="s" r="D1">
        <v>1</v>
      </c>
    </row>
    <row spans="1:6" r="2">
      <c s="2" t="s" r="B2">
        <v>2</v>
      </c>
      <c s="2" t="s" r="C2">
        <v>77</v>
      </c>
      <c s="2" t="s" r="D2">
        <v>2</v>
      </c>
      <c s="2" t="s" r="E2">
        <v>77</v>
      </c>
      <c s="2" t="s" r="F2">
        <v>28</v>
      </c>
    </row>
    <row spans="1:6" r="3">
      <c s="3" t="s" r="A3">
        <v>296</v>
      </c>
    </row>
    <row spans="1:6" r="4">
      <c s="4" t="s" r="A4">
        <v>297</v>
      </c>
      <c s="7" t="n" r="B4">
        <v>13</v>
      </c>
      <c s="7" t="n" r="C4">
        <v>88</v>
      </c>
      <c s="7" t="n" r="D4">
        <v>49</v>
      </c>
      <c s="7" t="n" r="E4">
        <v>377</v>
      </c>
    </row>
    <row spans="1:6" r="5">
      <c s="4" t="s" r="A5">
        <v>202</v>
      </c>
      <c s="5" t="n" r="B5">
        <v>6</v>
      </c>
      <c s="5" t="n" r="C5">
        <v>37</v>
      </c>
      <c s="5" t="n" r="D5">
        <v>19</v>
      </c>
      <c s="5" t="n" r="E5">
        <v>122</v>
      </c>
    </row>
    <row spans="1:6" r="6">
      <c s="4" t="s" r="A6">
        <v>298</v>
      </c>
      <c s="5" t="n" r="B6">
        <v>43</v>
      </c>
      <c s="7" t="n" r="C6">
        <v>72</v>
      </c>
      <c s="5" t="n" r="D6">
        <v>166</v>
      </c>
      <c s="7" t="n" r="E6">
        <v>177</v>
      </c>
    </row>
    <row spans="1:6" r="7">
      <c s="4" t="s" r="A7">
        <v>299</v>
      </c>
      <c s="7" t="n" r="B7">
        <v>467</v>
      </c>
      <c s="7" t="n" r="D7">
        <v>467</v>
      </c>
      <c s="7" t="n" r="F7">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0</v>
      </c>
      <c s="2" t="s" r="B1">
        <v>76</v>
      </c>
      <c s="2" t="s" r="D1">
        <v>1</v>
      </c>
    </row>
    <row spans="1:5" r="2">
      <c s="2" t="s" r="B2">
        <v>2</v>
      </c>
      <c s="2" t="s" r="C2">
        <v>77</v>
      </c>
      <c s="2" t="s" r="D2">
        <v>2</v>
      </c>
      <c s="2" t="s" r="E2">
        <v>77</v>
      </c>
    </row>
    <row spans="1:5" r="3">
      <c s="3" t="s" r="A3">
        <v>301</v>
      </c>
    </row>
    <row spans="1:5" r="4">
      <c s="4" t="s" r="A4">
        <v>302</v>
      </c>
      <c s="7" t="n" r="B4">
        <v>-1043</v>
      </c>
      <c s="7" t="n" r="C4">
        <v>-1502</v>
      </c>
      <c s="7" t="n" r="D4">
        <v>-3273</v>
      </c>
      <c s="7" t="n" r="E4">
        <v>-4628</v>
      </c>
    </row>
    <row spans="1:5" r="5">
      <c s="3" t="s" r="A5">
        <v>303</v>
      </c>
    </row>
    <row spans="1:5" r="6">
      <c s="4" t="s" r="A6">
        <v>304</v>
      </c>
      <c s="5" t="n" r="B6">
        <v>13207041</v>
      </c>
      <c s="5" t="n" r="C6">
        <v>11220674</v>
      </c>
      <c s="5" t="n" r="D6">
        <v>12870728</v>
      </c>
      <c s="5" t="n" r="E6">
        <v>11103386</v>
      </c>
    </row>
    <row spans="1:5" r="7">
      <c s="4" t="s" r="A7">
        <v>305</v>
      </c>
      <c s="5" t="n" r="B7">
        <v>13207041</v>
      </c>
      <c s="5" t="n" r="C7">
        <v>11220674</v>
      </c>
      <c s="5" t="n" r="D7">
        <v>12870728</v>
      </c>
      <c s="5" t="n" r="E7">
        <v>11103386</v>
      </c>
    </row>
    <row spans="1:5" r="8">
      <c s="3" t="s" r="A8">
        <v>95</v>
      </c>
    </row>
    <row spans="1:5" r="9">
      <c s="4" t="s" r="A9">
        <v>96</v>
      </c>
      <c s="9" t="n" r="B9">
        <v>-0.08</v>
      </c>
      <c s="9" t="n" r="C9">
        <v>-0.13</v>
      </c>
      <c s="9" t="n" r="D9">
        <v>-0.25</v>
      </c>
      <c s="9" t="n" r="E9">
        <v>-0.42</v>
      </c>
    </row>
    <row spans="1:5" r="10">
      <c s="4" t="s" r="A10">
        <v>97</v>
      </c>
      <c s="9" t="n" r="B10">
        <v>-0.08</v>
      </c>
      <c s="9" t="n" r="C10">
        <v>-0.13</v>
      </c>
      <c s="9" t="n" r="D10">
        <v>-0.25</v>
      </c>
      <c s="9" t="n" r="E10">
        <v>-0.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306</v>
      </c>
      <c s="2" t="s" r="B1">
        <v>1</v>
      </c>
    </row>
    <row spans="1:3" r="2">
      <c s="2" t="s" r="B2">
        <v>2</v>
      </c>
      <c s="2" t="s" r="C2">
        <v>77</v>
      </c>
    </row>
    <row spans="1:3" r="3">
      <c s="4" t="s" r="A3">
        <v>307</v>
      </c>
      <c s="5" t="n" r="B3">
        <v>3187347</v>
      </c>
      <c s="5" t="n" r="C3">
        <v>2257107</v>
      </c>
    </row>
    <row spans="1:3" r="4">
      <c s="4" t="s" r="A4">
        <v>308</v>
      </c>
    </row>
    <row spans="1:3" r="5">
      <c s="4" t="s" r="A5">
        <v>307</v>
      </c>
      <c s="5" t="n" r="B5">
        <v>3187347</v>
      </c>
      <c s="5" t="n" r="C5">
        <v>22571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309</v>
      </c>
      <c s="2" t="s" r="B1">
        <v>1</v>
      </c>
    </row>
    <row spans="1:2" r="2">
      <c s="2" t="s" r="B2">
        <v>310</v>
      </c>
    </row>
    <row spans="1:2" r="3">
      <c s="3" t="s" r="A3">
        <v>311</v>
      </c>
    </row>
    <row spans="1:2" r="4">
      <c s="4" t="s" r="A4">
        <v>312</v>
      </c>
      <c s="7" t="n" r="B4">
        <v>353</v>
      </c>
    </row>
    <row spans="1:2" r="5">
      <c s="4" t="s" r="A5">
        <v>313</v>
      </c>
      <c s="5" t="n" r="B5">
        <v>-10</v>
      </c>
    </row>
    <row spans="1:2" r="6">
      <c s="4" t="s" r="A6">
        <v>314</v>
      </c>
      <c s="5" t="n" r="B6">
        <v>343</v>
      </c>
    </row>
    <row spans="1:2" r="7">
      <c s="4" t="s" r="A7">
        <v>43</v>
      </c>
      <c s="5" t="n" r="B7">
        <v>197</v>
      </c>
    </row>
    <row spans="1:2" r="8">
      <c s="4" t="s" r="A8">
        <v>315</v>
      </c>
      <c s="5" t="n" r="B8">
        <v>540</v>
      </c>
    </row>
    <row spans="1:2" r="9">
      <c s="4" t="s" r="A9">
        <v>316</v>
      </c>
    </row>
    <row spans="1:2" r="10">
      <c s="3" t="s" r="A10">
        <v>317</v>
      </c>
    </row>
    <row spans="1:2" r="11">
      <c s="4" t="s" r="A11">
        <v>318</v>
      </c>
      <c s="5" t="n" r="B11">
        <v>195</v>
      </c>
    </row>
    <row spans="1:2" r="12">
      <c s="4" t="s" r="A12">
        <v>100</v>
      </c>
      <c s="5" t="n" r="B12">
        <v>134</v>
      </c>
    </row>
    <row spans="1:2" r="13">
      <c s="4" t="s" r="A13">
        <v>319</v>
      </c>
      <c s="5" t="n" r="B13">
        <v>211</v>
      </c>
    </row>
    <row spans="1:2" r="14">
      <c s="4" t="s" r="A14">
        <v>320</v>
      </c>
      <c s="7" t="n" r="B14">
        <v>5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t="s" r="A1">
        <v>321</v>
      </c>
      <c s="2" t="s" r="B1">
        <v>1</v>
      </c>
    </row>
    <row spans="1:2" r="2">
      <c s="2" t="s" r="B2">
        <v>310</v>
      </c>
    </row>
    <row spans="1:2" r="3">
      <c s="4" t="s" r="A3">
        <v>322</v>
      </c>
      <c s="7" t="n" r="B3">
        <v>353</v>
      </c>
    </row>
    <row spans="1:2" r="4">
      <c s="4" t="s" r="A4">
        <v>316</v>
      </c>
    </row>
    <row spans="1:2" r="5">
      <c s="4" t="s" r="A5">
        <v>322</v>
      </c>
      <c s="7" t="n" r="B5">
        <v>335</v>
      </c>
    </row>
    <row spans="1:2" r="6">
      <c s="4" t="s" r="A6">
        <v>323</v>
      </c>
      <c s="4" t="s" r="B6">
        <v>324</v>
      </c>
    </row>
    <row spans="1:2" r="7">
      <c s="4" t="s" r="A7">
        <v>325</v>
      </c>
    </row>
    <row spans="1:2" r="8">
      <c s="4" t="s" r="A8">
        <v>322</v>
      </c>
      <c s="7" t="n" r="B8">
        <v>18</v>
      </c>
    </row>
    <row spans="1:2" r="9">
      <c s="4" t="s" r="A9">
        <v>323</v>
      </c>
      <c s="4" t="s" r="B9">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26</v>
      </c>
      <c s="2" t="s" r="B1">
        <v>2</v>
      </c>
      <c s="2" t="s" r="C1">
        <v>28</v>
      </c>
    </row>
    <row spans="1:3" r="2">
      <c s="3" t="s" r="A2">
        <v>327</v>
      </c>
    </row>
    <row spans="1:3" r="3">
      <c s="4" t="s" r="A3">
        <v>125</v>
      </c>
      <c s="7" t="n" r="B3">
        <v>393</v>
      </c>
      <c s="7" t="n" r="C3">
        <v>433</v>
      </c>
    </row>
    <row spans="1:3" r="4">
      <c s="4" t="s" r="A4">
        <v>328</v>
      </c>
      <c s="5" t="n" r="B4">
        <v>118</v>
      </c>
      <c s="5" t="n" r="C4">
        <v>192</v>
      </c>
    </row>
    <row spans="1:3" r="5">
      <c s="4" t="s" r="A5">
        <v>329</v>
      </c>
      <c s="5" t="n" r="B5">
        <v>534</v>
      </c>
      <c s="5" t="n" r="C5">
        <v>675</v>
      </c>
    </row>
    <row spans="1:3" r="6">
      <c s="4" t="s" r="A6">
        <v>330</v>
      </c>
      <c s="5" t="n" r="B6">
        <v>-38</v>
      </c>
      <c s="5" t="n" r="C6">
        <v>-68</v>
      </c>
    </row>
    <row spans="1:3" r="7">
      <c s="4" t="s" r="A7">
        <v>331</v>
      </c>
      <c s="5" t="n" r="B7">
        <v>496</v>
      </c>
      <c s="5" t="n" r="C7">
        <v>607</v>
      </c>
    </row>
    <row spans="1:3" r="8">
      <c s="4" t="s" r="A8">
        <v>332</v>
      </c>
      <c s="5" t="n" r="B8">
        <v>405</v>
      </c>
      <c s="5" t="n" r="C8">
        <v>543</v>
      </c>
    </row>
    <row spans="1:3" r="9">
      <c s="4" t="s" r="A9">
        <v>333</v>
      </c>
      <c s="5" t="n" r="B9">
        <v>91</v>
      </c>
      <c s="5" t="n" r="C9">
        <v>64</v>
      </c>
    </row>
    <row spans="1:3" r="10">
      <c s="4" t="s" r="A10">
        <v>331</v>
      </c>
      <c s="5" t="n" r="B10">
        <v>496</v>
      </c>
      <c s="5" t="n" r="C10">
        <v>607</v>
      </c>
    </row>
    <row spans="1:3" r="11">
      <c s="4" t="s" r="A11">
        <v>334</v>
      </c>
    </row>
    <row spans="1:3" r="12">
      <c s="3" t="s" r="A12">
        <v>327</v>
      </c>
    </row>
    <row spans="1:3" r="13">
      <c s="4" t="s" r="A13">
        <v>335</v>
      </c>
      <c s="5" t="n" r="B13">
        <v>14</v>
      </c>
      <c s="5" t="n" r="C13">
        <v>19</v>
      </c>
    </row>
    <row spans="1:3" r="14">
      <c s="4" t="s" r="A14">
        <v>336</v>
      </c>
    </row>
    <row spans="1:3" r="15">
      <c s="3" t="s" r="A15">
        <v>327</v>
      </c>
    </row>
    <row spans="1:3" r="16">
      <c s="4" t="s" r="A16">
        <v>335</v>
      </c>
      <c s="5" t="n" r="B16">
        <v>6</v>
      </c>
    </row>
    <row spans="1:3" r="17">
      <c s="4" t="s" r="A17">
        <v>336</v>
      </c>
    </row>
    <row spans="1:3" r="18">
      <c s="3" t="s" r="A18">
        <v>327</v>
      </c>
    </row>
    <row spans="1:3" r="19">
      <c s="4" t="s" r="A19">
        <v>335</v>
      </c>
      <c s="5" t="n" r="C19">
        <v>28</v>
      </c>
    </row>
    <row spans="1:3" r="20">
      <c s="4" t="s" r="A20">
        <v>337</v>
      </c>
    </row>
    <row spans="1:3" r="21">
      <c s="3" t="s" r="A21">
        <v>327</v>
      </c>
    </row>
    <row spans="1:3" r="22">
      <c s="4" t="s" r="A22">
        <v>335</v>
      </c>
      <c s="7" t="n" r="B22">
        <v>3</v>
      </c>
      <c s="7" t="n" r="C22">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338</v>
      </c>
      <c s="2" t="s" r="B1">
        <v>1</v>
      </c>
      <c s="2" t="s" r="C1">
        <v>339</v>
      </c>
    </row>
    <row spans="1:3" r="2">
      <c s="2" t="s" r="B2">
        <v>2</v>
      </c>
      <c s="2" t="s" r="C2">
        <v>28</v>
      </c>
    </row>
    <row spans="1:3" r="3">
      <c s="3" t="s" r="A3">
        <v>340</v>
      </c>
    </row>
    <row spans="1:3" r="4">
      <c s="4" t="s" r="A4">
        <v>341</v>
      </c>
      <c s="7" t="n" r="B4">
        <v>61</v>
      </c>
      <c s="7" t="n" r="C4">
        <v>1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42</v>
      </c>
      <c s="2" t="s" r="B1">
        <v>2</v>
      </c>
      <c s="2" t="s" r="C1">
        <v>28</v>
      </c>
    </row>
    <row spans="1:3" r="2">
      <c s="3" t="s" r="A2">
        <v>343</v>
      </c>
    </row>
    <row spans="1:3" r="3">
      <c s="4" t="s" r="A3">
        <v>344</v>
      </c>
      <c s="7" t="n" r="B3">
        <v>1170</v>
      </c>
      <c s="7" t="n" r="C3">
        <v>1610</v>
      </c>
    </row>
    <row spans="1:3" r="4">
      <c s="4" t="s" r="A4">
        <v>345</v>
      </c>
      <c s="5" t="n" r="B4">
        <v>-674</v>
      </c>
      <c s="5" t="n" r="C4">
        <v>-984</v>
      </c>
    </row>
    <row spans="1:3" r="5">
      <c s="4" t="s" r="A5">
        <v>346</v>
      </c>
      <c s="5" t="n" r="B5">
        <v>496</v>
      </c>
      <c s="5" t="n" r="C5">
        <v>626</v>
      </c>
    </row>
    <row spans="1:3" r="6">
      <c s="4" t="s" r="A6">
        <v>347</v>
      </c>
      <c s="5" t="n" r="B6">
        <v>-138</v>
      </c>
      <c s="5" t="n" r="C6">
        <v>-171</v>
      </c>
    </row>
    <row spans="1:3" r="7">
      <c s="4" t="s" r="A7">
        <v>348</v>
      </c>
      <c s="7" t="n" r="B7">
        <v>358</v>
      </c>
      <c s="7" t="n" r="C7">
        <v>4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1972</v>
      </c>
      <c s="7" t="n" r="C4">
        <v>1725</v>
      </c>
      <c s="7" t="n" r="D4">
        <v>5714</v>
      </c>
      <c s="7" t="n" r="E4">
        <v>5605</v>
      </c>
    </row>
    <row spans="1:5" r="5">
      <c s="3" t="s" r="A5">
        <v>80</v>
      </c>
    </row>
    <row spans="1:5" r="6">
      <c s="4" t="s" r="A6">
        <v>81</v>
      </c>
      <c s="5" t="n" r="B6">
        <v>882</v>
      </c>
      <c s="5" t="n" r="C6">
        <v>790</v>
      </c>
      <c s="5" t="n" r="D6">
        <v>2598</v>
      </c>
      <c s="5" t="n" r="E6">
        <v>2604</v>
      </c>
    </row>
    <row spans="1:5" r="7">
      <c s="4" t="s" r="A7">
        <v>82</v>
      </c>
      <c s="5" t="n" r="B7">
        <v>624</v>
      </c>
      <c s="5" t="n" r="C7">
        <v>546</v>
      </c>
      <c s="5" t="n" r="D7">
        <v>1807</v>
      </c>
      <c s="5" t="n" r="E7">
        <v>1703</v>
      </c>
    </row>
    <row spans="1:5" r="8">
      <c s="4" t="s" r="A8">
        <v>83</v>
      </c>
      <c s="5" t="n" r="B8">
        <v>1309</v>
      </c>
      <c s="5" t="n" r="C8">
        <v>1549</v>
      </c>
      <c s="5" t="n" r="D8">
        <v>4244</v>
      </c>
      <c s="5" t="n" r="E8">
        <v>4847</v>
      </c>
    </row>
    <row spans="1:5" r="9">
      <c s="4" t="s" r="A9">
        <v>84</v>
      </c>
      <c s="5" t="n" r="B9">
        <v>209</v>
      </c>
      <c s="5" t="n" r="C9">
        <v>394</v>
      </c>
      <c s="5" t="n" r="D9">
        <v>577</v>
      </c>
      <c s="5" t="n" r="E9">
        <v>1243</v>
      </c>
    </row>
    <row spans="1:5" r="10">
      <c s="4" t="s" r="A10">
        <v>85</v>
      </c>
      <c s="5" t="n" r="B10">
        <v>3024</v>
      </c>
      <c s="5" t="n" r="C10">
        <v>3279</v>
      </c>
      <c s="5" t="n" r="D10">
        <v>9226</v>
      </c>
      <c s="5" t="n" r="E10">
        <v>10397</v>
      </c>
    </row>
    <row spans="1:5" r="11">
      <c s="4" t="s" r="A11">
        <v>86</v>
      </c>
      <c s="5" t="n" r="B11">
        <v>-1052</v>
      </c>
      <c s="5" t="n" r="C11">
        <v>-1554</v>
      </c>
      <c s="5" t="n" r="D11">
        <v>-3512</v>
      </c>
      <c s="5" t="n" r="E11">
        <v>-4792</v>
      </c>
    </row>
    <row spans="1:5" r="12">
      <c s="3" t="s" r="A12">
        <v>87</v>
      </c>
    </row>
    <row spans="1:5" r="13">
      <c s="4" t="s" r="A13">
        <v>88</v>
      </c>
      <c s="5" t="n" r="B13">
        <v>6</v>
      </c>
      <c s="5" t="n" r="C13">
        <v>37</v>
      </c>
      <c s="5" t="n" r="D13">
        <v>19</v>
      </c>
      <c s="5" t="n" r="E13">
        <v>122</v>
      </c>
    </row>
    <row spans="1:5" r="14">
      <c s="4" t="s" r="A14">
        <v>89</v>
      </c>
      <c s="5" t="n" r="B14">
        <v>-3</v>
      </c>
      <c s="5" t="n" r="C14">
        <v>0</v>
      </c>
      <c s="5" t="n" r="D14">
        <v>-16</v>
      </c>
      <c s="5" t="n" r="E14">
        <v>0</v>
      </c>
    </row>
    <row spans="1:5" r="15">
      <c s="4" t="s" r="A15">
        <v>90</v>
      </c>
      <c s="5" t="n" r="B15">
        <v>16</v>
      </c>
      <c s="5" t="n" r="C15">
        <v>24</v>
      </c>
      <c s="5" t="n" r="D15">
        <v>264</v>
      </c>
      <c s="5" t="n" r="E15">
        <v>98</v>
      </c>
    </row>
    <row spans="1:5" r="16">
      <c s="4" t="s" r="A16">
        <v>91</v>
      </c>
      <c s="5" t="n" r="B16">
        <v>19</v>
      </c>
      <c s="5" t="n" r="C16">
        <v>61</v>
      </c>
      <c s="5" t="n" r="D16">
        <v>267</v>
      </c>
      <c s="5" t="n" r="E16">
        <v>220</v>
      </c>
    </row>
    <row spans="1:5" r="17">
      <c s="4" t="s" r="A17">
        <v>92</v>
      </c>
      <c s="5" t="n" r="B17">
        <v>-1033</v>
      </c>
      <c s="5" t="n" r="C17">
        <v>-1493</v>
      </c>
      <c s="5" t="n" r="D17">
        <v>-3245</v>
      </c>
      <c s="5" t="n" r="E17">
        <v>-4572</v>
      </c>
    </row>
    <row spans="1:5" r="18">
      <c s="4" t="s" r="A18">
        <v>93</v>
      </c>
      <c s="5" t="n" r="B18">
        <v>-10</v>
      </c>
      <c s="5" t="n" r="C18">
        <v>-9</v>
      </c>
      <c s="5" t="n" r="D18">
        <v>-28</v>
      </c>
      <c s="5" t="n" r="E18">
        <v>-56</v>
      </c>
    </row>
    <row spans="1:5" r="19">
      <c s="4" t="s" r="A19">
        <v>94</v>
      </c>
      <c s="7" t="n" r="B19">
        <v>-1043</v>
      </c>
      <c s="7" t="n" r="C19">
        <v>-1502</v>
      </c>
      <c s="7" t="n" r="D19">
        <v>-3273</v>
      </c>
      <c s="7" t="n" r="E19">
        <v>-4628</v>
      </c>
    </row>
    <row spans="1:5" r="20">
      <c s="3" t="s" r="A20">
        <v>95</v>
      </c>
    </row>
    <row spans="1:5" r="21">
      <c s="4" t="s" r="A21">
        <v>96</v>
      </c>
      <c s="9" t="n" r="B21">
        <v>-0.08</v>
      </c>
      <c s="9" t="n" r="C21">
        <v>-0.13</v>
      </c>
      <c s="9" t="n" r="D21">
        <v>-0.25</v>
      </c>
      <c s="9" t="n" r="E21">
        <v>-0.42</v>
      </c>
    </row>
    <row spans="1:5" r="22">
      <c s="4" t="s" r="A22">
        <v>97</v>
      </c>
      <c s="9" t="n" r="B22">
        <v>-0.08</v>
      </c>
      <c s="9" t="n" r="C22">
        <v>-0.13</v>
      </c>
      <c s="9" t="n" r="D22">
        <v>-0.25</v>
      </c>
      <c s="9" t="n" r="E22">
        <v>-0.42</v>
      </c>
    </row>
    <row spans="1:5" r="23">
      <c s="3" t="s" r="A23">
        <v>98</v>
      </c>
    </row>
    <row spans="1:5" r="24">
      <c s="4" t="s" r="A24">
        <v>96</v>
      </c>
      <c s="5" t="n" r="B24">
        <v>13207041</v>
      </c>
      <c s="5" t="n" r="C24">
        <v>11220674</v>
      </c>
      <c s="5" t="n" r="D24">
        <v>12870728</v>
      </c>
      <c s="5" t="n" r="E24">
        <v>11103386</v>
      </c>
    </row>
    <row spans="1:5" r="25">
      <c s="4" t="s" r="A25">
        <v>97</v>
      </c>
      <c s="5" t="n" r="B25">
        <v>13207041</v>
      </c>
      <c s="5" t="n" r="C25">
        <v>11220674</v>
      </c>
      <c s="5" t="n" r="D25">
        <v>12870728</v>
      </c>
      <c s="5" t="n" r="E25">
        <v>11103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349</v>
      </c>
      <c s="2" t="s" r="B1">
        <v>2</v>
      </c>
      <c s="2" t="s" r="C1">
        <v>28</v>
      </c>
    </row>
    <row spans="1:3" r="2">
      <c s="4" t="s" r="A2">
        <v>350</v>
      </c>
      <c s="7" t="n" r="B2">
        <v>509</v>
      </c>
      <c s="7" t="n" r="C2">
        <v>676</v>
      </c>
    </row>
    <row spans="1:3" r="3">
      <c s="4" t="s" r="A3">
        <v>316</v>
      </c>
    </row>
    <row spans="1:3" r="4">
      <c s="4" t="s" r="A4">
        <v>351</v>
      </c>
      <c s="5" t="n" r="B4">
        <v>941</v>
      </c>
      <c s="5" t="n" r="C4">
        <v>941</v>
      </c>
    </row>
    <row spans="1:3" r="5">
      <c s="4" t="s" r="A5">
        <v>352</v>
      </c>
      <c s="5" t="n" r="B5">
        <v>-440</v>
      </c>
      <c s="5" t="n" r="C5">
        <v>-316</v>
      </c>
    </row>
    <row spans="1:3" r="6">
      <c s="4" t="s" r="A6">
        <v>350</v>
      </c>
      <c s="5" t="n" r="B6">
        <v>501</v>
      </c>
      <c s="5" t="n" r="C6">
        <v>625</v>
      </c>
    </row>
    <row spans="1:3" r="7">
      <c s="4" t="s" r="A7">
        <v>353</v>
      </c>
    </row>
    <row spans="1:3" r="8">
      <c s="4" t="s" r="A8">
        <v>351</v>
      </c>
      <c s="5" t="n" r="B8">
        <v>60</v>
      </c>
      <c s="5" t="n" r="C8">
        <v>60</v>
      </c>
    </row>
    <row spans="1:3" r="9">
      <c s="4" t="s" r="A9">
        <v>352</v>
      </c>
      <c s="5" t="n" r="B9">
        <v>-60</v>
      </c>
      <c s="5" t="n" r="C9">
        <v>-60</v>
      </c>
    </row>
    <row spans="1:3" r="10">
      <c s="4" t="s" r="A10">
        <v>350</v>
      </c>
      <c s="5" t="n" r="B10">
        <v>0</v>
      </c>
      <c s="5" t="n" r="C10">
        <v>0</v>
      </c>
    </row>
    <row spans="1:3" r="11">
      <c s="4" t="s" r="A11">
        <v>354</v>
      </c>
    </row>
    <row spans="1:3" r="12">
      <c s="4" t="s" r="A12">
        <v>351</v>
      </c>
      <c s="5" t="n" r="B12">
        <v>60</v>
      </c>
      <c s="5" t="n" r="C12">
        <v>60</v>
      </c>
    </row>
    <row spans="1:3" r="13">
      <c s="4" t="s" r="A13">
        <v>352</v>
      </c>
      <c s="5" t="n" r="B13">
        <v>-60</v>
      </c>
      <c s="5" t="n" r="C13">
        <v>-60</v>
      </c>
    </row>
    <row spans="1:3" r="14">
      <c s="4" t="s" r="A14">
        <v>350</v>
      </c>
      <c s="5" t="n" r="B14">
        <v>0</v>
      </c>
      <c s="5" t="n" r="C14">
        <v>0</v>
      </c>
    </row>
    <row spans="1:3" r="15">
      <c s="4" t="s" r="A15">
        <v>355</v>
      </c>
    </row>
    <row spans="1:3" r="16">
      <c s="4" t="s" r="A16">
        <v>351</v>
      </c>
      <c s="5" t="n" r="B16">
        <v>198</v>
      </c>
      <c s="5" t="n" r="C16">
        <v>198</v>
      </c>
    </row>
    <row spans="1:3" r="17">
      <c s="4" t="s" r="A17">
        <v>352</v>
      </c>
      <c s="5" t="n" r="B17">
        <v>-190</v>
      </c>
      <c s="5" t="n" r="C17">
        <v>-147</v>
      </c>
    </row>
    <row spans="1:3" r="18">
      <c s="4" t="s" r="A18">
        <v>350</v>
      </c>
      <c s="7" t="n" r="B18">
        <v>8</v>
      </c>
      <c s="7" t="n" r="C18">
        <v>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t="s" r="A1">
        <v>356</v>
      </c>
      <c s="2" t="s" r="B1">
        <v>2</v>
      </c>
      <c s="2" t="s" r="C1">
        <v>28</v>
      </c>
      <c s="2" t="s" r="D1">
        <v>357</v>
      </c>
    </row>
    <row spans="1:4" r="2">
      <c s="3" t="s" r="A2">
        <v>358</v>
      </c>
    </row>
    <row spans="1:4" r="3">
      <c s="4" t="s" r="A3">
        <v>37</v>
      </c>
      <c s="7" t="n" r="B3">
        <v>251</v>
      </c>
      <c s="7" t="n" r="C3">
        <v>251</v>
      </c>
    </row>
    <row spans="1:4" r="4">
      <c s="3" t="s" r="A4">
        <v>359</v>
      </c>
    </row>
    <row spans="1:4" r="5">
      <c s="4" t="s" r="A5">
        <v>360</v>
      </c>
      <c s="5" t="n" r="B5">
        <v>110</v>
      </c>
      <c s="5" t="n" r="C5">
        <v>211</v>
      </c>
      <c s="7" t="n" r="D5">
        <v>51</v>
      </c>
    </row>
    <row spans="1:4" r="6">
      <c s="4" t="s" r="A6">
        <v>361</v>
      </c>
    </row>
    <row spans="1:4" r="7">
      <c s="3" t="s" r="A7">
        <v>358</v>
      </c>
    </row>
    <row spans="1:4" r="8">
      <c s="4" t="s" r="A8">
        <v>331</v>
      </c>
      <c s="5" t="n" r="B8">
        <v>496</v>
      </c>
      <c s="5" t="n" r="C8">
        <v>607</v>
      </c>
    </row>
    <row spans="1:4" r="9">
      <c s="4" t="s" r="A9">
        <v>362</v>
      </c>
      <c s="5" t="n" r="B9">
        <v>496</v>
      </c>
      <c s="5" t="n" r="C9">
        <v>626</v>
      </c>
    </row>
    <row spans="1:4" r="10">
      <c s="4" t="s" r="A10">
        <v>37</v>
      </c>
      <c s="5" t="n" r="B10">
        <v>251</v>
      </c>
      <c s="5" t="n" r="C10">
        <v>251</v>
      </c>
    </row>
    <row spans="1:4" r="11">
      <c s="3" t="s" r="A11">
        <v>359</v>
      </c>
    </row>
    <row spans="1:4" r="12">
      <c s="4" t="s" r="A12">
        <v>360</v>
      </c>
      <c s="5" t="n" r="B12">
        <v>110</v>
      </c>
      <c s="5" t="n" r="C12">
        <v>211</v>
      </c>
    </row>
    <row spans="1:4" r="13">
      <c s="4" t="s" r="A13">
        <v>363</v>
      </c>
    </row>
    <row spans="1:4" r="14">
      <c s="3" t="s" r="A14">
        <v>358</v>
      </c>
    </row>
    <row spans="1:4" r="15">
      <c s="4" t="s" r="A15">
        <v>331</v>
      </c>
      <c s="5" t="n" r="B15">
        <v>496</v>
      </c>
      <c s="5" t="n" r="C15">
        <v>607</v>
      </c>
    </row>
    <row spans="1:4" r="16">
      <c s="4" t="s" r="A16">
        <v>362</v>
      </c>
      <c s="5" t="n" r="B16">
        <v>496</v>
      </c>
      <c s="5" t="n" r="C16">
        <v>626</v>
      </c>
    </row>
    <row spans="1:4" r="17">
      <c s="4" t="s" r="A17">
        <v>37</v>
      </c>
      <c s="5" t="n" r="B17">
        <v>251</v>
      </c>
      <c s="5" t="n" r="C17">
        <v>251</v>
      </c>
    </row>
    <row spans="1:4" r="18">
      <c s="3" t="s" r="A18">
        <v>359</v>
      </c>
    </row>
    <row spans="1:4" r="19">
      <c s="4" t="s" r="A19">
        <v>360</v>
      </c>
      <c s="7" t="n" r="B19">
        <v>110</v>
      </c>
      <c s="7" t="n" r="C19">
        <v>2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364</v>
      </c>
      <c s="2" t="s" r="B1">
        <v>2</v>
      </c>
      <c s="2" t="s" r="C1">
        <v>28</v>
      </c>
      <c s="2" t="s" r="D1">
        <v>357</v>
      </c>
    </row>
    <row spans="1:4" r="2">
      <c s="3" t="s" r="A2">
        <v>358</v>
      </c>
    </row>
    <row spans="1:4" r="3">
      <c s="4" t="s" r="A3">
        <v>37</v>
      </c>
      <c s="7" t="n" r="B3">
        <v>251</v>
      </c>
      <c s="7" t="n" r="C3">
        <v>251</v>
      </c>
    </row>
    <row spans="1:4" r="4">
      <c s="3" t="s" r="A4">
        <v>359</v>
      </c>
    </row>
    <row spans="1:4" r="5">
      <c s="4" t="s" r="A5">
        <v>360</v>
      </c>
      <c s="5" t="n" r="B5">
        <v>110</v>
      </c>
      <c s="5" t="n" r="C5">
        <v>211</v>
      </c>
      <c s="7" t="n" r="D5">
        <v>51</v>
      </c>
    </row>
    <row spans="1:4" r="6">
      <c s="4" t="s" r="A6">
        <v>365</v>
      </c>
    </row>
    <row spans="1:4" r="7">
      <c s="3" t="s" r="A7">
        <v>358</v>
      </c>
    </row>
    <row spans="1:4" r="8">
      <c s="4" t="s" r="A8">
        <v>37</v>
      </c>
      <c s="5" t="n" r="B8">
        <v>0</v>
      </c>
      <c s="5" t="n" r="C8">
        <v>0</v>
      </c>
    </row>
    <row spans="1:4" r="9">
      <c s="3" t="s" r="A9">
        <v>359</v>
      </c>
    </row>
    <row spans="1:4" r="10">
      <c s="4" t="s" r="A10">
        <v>360</v>
      </c>
      <c s="5" t="n" r="B10">
        <v>0</v>
      </c>
      <c s="5" t="n" r="C10">
        <v>0</v>
      </c>
    </row>
    <row spans="1:4" r="11">
      <c s="4" t="s" r="A11">
        <v>366</v>
      </c>
    </row>
    <row spans="1:4" r="12">
      <c s="3" t="s" r="A12">
        <v>358</v>
      </c>
    </row>
    <row spans="1:4" r="13">
      <c s="4" t="s" r="A13">
        <v>37</v>
      </c>
      <c s="5" t="n" r="B13">
        <v>251</v>
      </c>
      <c s="5" t="n" r="C13">
        <v>251</v>
      </c>
    </row>
    <row spans="1:4" r="14">
      <c s="3" t="s" r="A14">
        <v>359</v>
      </c>
    </row>
    <row spans="1:4" r="15">
      <c s="4" t="s" r="A15">
        <v>360</v>
      </c>
      <c s="5" t="n" r="B15">
        <v>0</v>
      </c>
      <c s="5" t="n" r="C15">
        <v>0</v>
      </c>
    </row>
    <row spans="1:4" r="16">
      <c s="4" t="s" r="A16">
        <v>367</v>
      </c>
    </row>
    <row spans="1:4" r="17">
      <c s="3" t="s" r="A17">
        <v>358</v>
      </c>
    </row>
    <row spans="1:4" r="18">
      <c s="4" t="s" r="A18">
        <v>37</v>
      </c>
      <c s="5" t="n" r="B18">
        <v>0</v>
      </c>
      <c s="5" t="n" r="C18">
        <v>0</v>
      </c>
    </row>
    <row spans="1:4" r="19">
      <c s="3" t="s" r="A19">
        <v>359</v>
      </c>
    </row>
    <row spans="1:4" r="20">
      <c s="4" t="s" r="A20">
        <v>360</v>
      </c>
      <c s="7" t="n" r="B20">
        <v>110</v>
      </c>
      <c s="7" t="n" r="C20">
        <v>2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s="1" t="s" r="A1">
        <v>368</v>
      </c>
      <c s="2" t="s" r="B1">
        <v>1</v>
      </c>
      <c s="2" t="s" r="C1">
        <v>339</v>
      </c>
    </row>
    <row spans="1:3" r="2">
      <c s="2" t="s" r="B2">
        <v>2</v>
      </c>
      <c s="2" t="s" r="C2">
        <v>28</v>
      </c>
    </row>
    <row spans="1:3" r="3">
      <c s="4" t="s" r="A3">
        <v>369</v>
      </c>
      <c s="7" t="n" r="B3">
        <v>-61</v>
      </c>
      <c s="7" t="n" r="C3">
        <v>-54</v>
      </c>
    </row>
    <row spans="1:3" r="4">
      <c s="4" t="s" r="A4">
        <v>367</v>
      </c>
    </row>
    <row spans="1:3" r="5">
      <c s="4" t="s" r="A5">
        <v>369</v>
      </c>
      <c s="7" t="n" r="B5">
        <v>110</v>
      </c>
      <c s="7" t="n" r="C5">
        <v>211</v>
      </c>
    </row>
    <row spans="1:3" r="6">
      <c s="4" t="s" r="A6">
        <v>370</v>
      </c>
      <c s="4" t="s" r="B6">
        <v>371</v>
      </c>
      <c s="4" t="s" r="C6">
        <v>371</v>
      </c>
    </row>
    <row spans="1:3" r="7">
      <c s="4" t="s" r="A7">
        <v>372</v>
      </c>
      <c s="4" t="s" r="B7">
        <v>373</v>
      </c>
      <c s="4" t="s" r="C7">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s="1" t="s" r="A1">
        <v>374</v>
      </c>
      <c s="2" t="s" r="B1">
        <v>1</v>
      </c>
      <c s="2" t="s" r="C1">
        <v>339</v>
      </c>
    </row>
    <row spans="1:3" r="2">
      <c s="2" t="s" r="B2">
        <v>2</v>
      </c>
      <c s="2" t="s" r="C2">
        <v>28</v>
      </c>
    </row>
    <row spans="1:3" r="3">
      <c s="3" t="s" r="A3">
        <v>260</v>
      </c>
    </row>
    <row spans="1:3" r="4">
      <c s="4" t="s" r="A4">
        <v>375</v>
      </c>
      <c s="7" t="n" r="B4">
        <v>211</v>
      </c>
      <c s="7" t="n" r="C4">
        <v>51</v>
      </c>
    </row>
    <row spans="1:3" r="5">
      <c s="4" t="s" r="A5">
        <v>376</v>
      </c>
      <c s="5" t="n" r="B5">
        <v>-61</v>
      </c>
      <c s="5" t="n" r="C5">
        <v>-54</v>
      </c>
    </row>
    <row spans="1:3" r="6">
      <c s="4" t="s" r="A6">
        <v>377</v>
      </c>
      <c s="5" t="n" r="B6">
        <v>-40</v>
      </c>
    </row>
    <row spans="1:3" r="7">
      <c s="4" t="s" r="A7">
        <v>378</v>
      </c>
      <c s="5" t="n" r="C7">
        <v>3</v>
      </c>
    </row>
    <row spans="1:3" r="8">
      <c s="4" t="s" r="A8">
        <v>379</v>
      </c>
      <c s="5" t="n" r="C8">
        <v>211</v>
      </c>
    </row>
    <row spans="1:3" r="9">
      <c s="4" t="s" r="A9">
        <v>380</v>
      </c>
      <c s="7" t="n" r="B9">
        <v>110</v>
      </c>
      <c s="7" t="n" r="C9">
        <v>2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381</v>
      </c>
      <c s="2" t="s" r="B1">
        <v>76</v>
      </c>
      <c s="2" t="s" r="D1">
        <v>1</v>
      </c>
    </row>
    <row spans="1:5" r="2">
      <c s="2" t="s" r="B2">
        <v>2</v>
      </c>
      <c s="2" t="s" r="C2">
        <v>77</v>
      </c>
      <c s="2" t="s" r="D2">
        <v>2</v>
      </c>
      <c s="2" t="s" r="E2">
        <v>77</v>
      </c>
    </row>
    <row spans="1:5" r="3">
      <c s="3" t="s" r="A3">
        <v>382</v>
      </c>
    </row>
    <row spans="1:5" r="4">
      <c s="4" t="s" r="A4">
        <v>383</v>
      </c>
      <c s="4" t="s" r="B4">
        <v>384</v>
      </c>
      <c s="4" t="s" r="C4">
        <v>385</v>
      </c>
      <c s="4" t="s" r="D4">
        <v>386</v>
      </c>
      <c s="4" t="s" r="E4">
        <v>387</v>
      </c>
    </row>
    <row spans="1:5" r="5">
      <c s="4" t="s" r="A5">
        <v>388</v>
      </c>
      <c s="7" t="n" r="B5">
        <v>10</v>
      </c>
      <c s="7" t="n" r="C5">
        <v>9</v>
      </c>
      <c s="7" t="n" r="D5">
        <v>28</v>
      </c>
      <c s="7" t="n" r="E5">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89</v>
      </c>
      <c s="2" t="s" r="B1">
        <v>2</v>
      </c>
      <c s="2" t="s" r="C1">
        <v>28</v>
      </c>
    </row>
    <row spans="1:3" r="2">
      <c s="3" t="s" r="A2">
        <v>179</v>
      </c>
    </row>
    <row spans="1:3" r="3">
      <c s="4" t="s" r="A3">
        <v>390</v>
      </c>
      <c s="7" t="n" r="B3">
        <v>322</v>
      </c>
      <c s="7" t="n" r="C3">
        <v>322</v>
      </c>
    </row>
    <row spans="1:3" r="4">
      <c s="4" t="s" r="A4">
        <v>391</v>
      </c>
      <c s="5" t="n" r="B4">
        <v>467</v>
      </c>
      <c s="5" t="n" r="C4">
        <v>308</v>
      </c>
    </row>
    <row spans="1:3" r="5">
      <c s="4" t="s" r="A5">
        <v>392</v>
      </c>
      <c s="5" t="n" r="B5">
        <v>312</v>
      </c>
      <c s="5" t="n" r="C5">
        <v>402</v>
      </c>
    </row>
    <row spans="1:3" r="6">
      <c s="4" t="s" r="A6">
        <v>393</v>
      </c>
      <c s="5" t="n" r="B6">
        <v>1101</v>
      </c>
      <c s="5" t="n" r="C6">
        <v>1032</v>
      </c>
    </row>
    <row spans="1:3" r="7">
      <c s="4" t="s" r="A7">
        <v>44</v>
      </c>
      <c s="5" t="n" r="B7">
        <v>134</v>
      </c>
      <c s="5" t="n" r="C7">
        <v>376</v>
      </c>
    </row>
    <row spans="1:3" r="8">
      <c s="4" t="s" r="A8">
        <v>394</v>
      </c>
      <c s="7" t="n" r="B8">
        <v>1235</v>
      </c>
      <c s="7" t="n" r="C8">
        <v>14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395</v>
      </c>
      <c s="2" t="s" r="B1">
        <v>2</v>
      </c>
      <c s="2" t="s" r="C1">
        <v>28</v>
      </c>
    </row>
    <row spans="1:3" r="2">
      <c s="3" t="s" r="A2">
        <v>182</v>
      </c>
    </row>
    <row spans="1:3" r="3">
      <c s="4" t="s" r="A3">
        <v>396</v>
      </c>
      <c s="7" t="n" r="B3">
        <v>400</v>
      </c>
      <c s="7" t="n" r="C3">
        <v>345</v>
      </c>
    </row>
    <row spans="1:3" r="4">
      <c s="4" t="s" r="A4">
        <v>397</v>
      </c>
      <c s="5" t="n" r="B4">
        <v>204</v>
      </c>
      <c s="5" t="n" r="C4">
        <v>318</v>
      </c>
    </row>
    <row spans="1:3" r="5">
      <c s="4" t="s" r="A5">
        <v>398</v>
      </c>
      <c s="5" t="n" r="B5">
        <v>0</v>
      </c>
      <c s="5" t="n" r="C5">
        <v>231</v>
      </c>
    </row>
    <row spans="1:3" r="6">
      <c s="4" t="s" r="A6">
        <v>399</v>
      </c>
      <c s="5" t="n" r="B6">
        <v>182</v>
      </c>
      <c s="5" t="n" r="C6">
        <v>209</v>
      </c>
    </row>
    <row spans="1:3" r="7">
      <c s="4" t="s" r="A7">
        <v>392</v>
      </c>
      <c s="5" t="n" r="B7">
        <v>257</v>
      </c>
      <c s="5" t="n" r="C7">
        <v>228</v>
      </c>
    </row>
    <row spans="1:3" r="8">
      <c s="4" t="s" r="A8">
        <v>400</v>
      </c>
      <c s="7" t="n" r="B8">
        <v>1043</v>
      </c>
      <c s="7" t="n" r="C8">
        <v>13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01</v>
      </c>
      <c s="2" t="s" r="B1">
        <v>2</v>
      </c>
      <c s="2" t="s" r="C1">
        <v>28</v>
      </c>
    </row>
    <row spans="1:3" r="2">
      <c s="3" t="s" r="A2">
        <v>276</v>
      </c>
    </row>
    <row spans="1:3" r="3">
      <c s="4" t="s" r="A3">
        <v>402</v>
      </c>
      <c s="7" t="n" r="B3">
        <v>322</v>
      </c>
      <c s="7" t="n" r="C3">
        <v>322</v>
      </c>
    </row>
    <row spans="1:3" r="4">
      <c s="4" t="s" r="A4">
        <v>44</v>
      </c>
      <c s="5" t="n" r="B4">
        <v>134</v>
      </c>
      <c s="5" t="n" r="C4">
        <v>376</v>
      </c>
    </row>
    <row spans="1:3" r="5">
      <c s="4" t="s" r="A5">
        <v>403</v>
      </c>
      <c s="7" t="n" r="B5">
        <v>456</v>
      </c>
      <c s="7" t="n" r="C5">
        <v>6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04</v>
      </c>
      <c s="2" t="s" r="B1">
        <v>76</v>
      </c>
      <c s="2" t="s" r="D1">
        <v>1</v>
      </c>
    </row>
    <row spans="1:5" r="2">
      <c s="2" t="s" r="B2">
        <v>2</v>
      </c>
      <c s="2" t="s" r="C2">
        <v>77</v>
      </c>
      <c s="2" t="s" r="D2">
        <v>2</v>
      </c>
      <c s="2" t="s" r="E2">
        <v>77</v>
      </c>
    </row>
    <row spans="1:5" r="3">
      <c s="3" t="s" r="A3">
        <v>405</v>
      </c>
    </row>
    <row spans="1:5" r="4">
      <c s="4" t="s" r="A4">
        <v>406</v>
      </c>
      <c s="7" t="n" r="B4">
        <v>23</v>
      </c>
      <c s="7" t="n" r="C4">
        <v>23</v>
      </c>
      <c s="7" t="n" r="D4">
        <v>57</v>
      </c>
      <c s="7" t="n" r="E4">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9"/>
  </cols>
  <sheetData>
    <row spans="1:5" r="1">
      <c s="1" t="s" r="A1">
        <v>99</v>
      </c>
      <c s="2" t="s" r="B1">
        <v>100</v>
      </c>
      <c s="2" t="s" r="C1">
        <v>101</v>
      </c>
      <c s="2" t="s" r="D1">
        <v>102</v>
      </c>
      <c s="2" t="s" r="E1">
        <v>103</v>
      </c>
    </row>
    <row spans="1:5" r="2">
      <c s="4" t="s" r="A2">
        <v>104</v>
      </c>
      <c s="7" t="n" r="B2">
        <v>13</v>
      </c>
      <c s="7" t="n" r="C2">
        <v>55413</v>
      </c>
      <c s="7" t="n" r="D2">
        <v>-50882</v>
      </c>
      <c s="7" t="n" r="E2">
        <v>4544</v>
      </c>
    </row>
    <row spans="1:5" r="3">
      <c s="4" t="s" r="A3">
        <v>105</v>
      </c>
      <c s="5" t="n" r="B3">
        <v>12681617</v>
      </c>
    </row>
    <row spans="1:5" r="4">
      <c s="4" t="s" r="A4">
        <v>106</v>
      </c>
      <c s="5" t="n" r="C4">
        <v>784</v>
      </c>
      <c s="5" t="n" r="E4">
        <v>784</v>
      </c>
    </row>
    <row spans="1:5" r="5">
      <c s="4" t="s" r="A5">
        <v>107</v>
      </c>
      <c s="5" t="n" r="C5">
        <v>49</v>
      </c>
      <c s="5" t="n" r="E5">
        <v>49</v>
      </c>
    </row>
    <row spans="1:5" r="6">
      <c s="4" t="s" r="A6">
        <v>108</v>
      </c>
      <c s="5" t="n" r="B6">
        <v>26665</v>
      </c>
    </row>
    <row spans="1:5" r="7">
      <c s="4" t="s" r="A7">
        <v>109</v>
      </c>
      <c s="5" t="n" r="C7">
        <v>40</v>
      </c>
      <c s="5" t="n" r="E7">
        <v>40</v>
      </c>
    </row>
    <row spans="1:5" r="8">
      <c s="4" t="s" r="A8">
        <v>110</v>
      </c>
      <c s="5" t="n" r="B8">
        <v>19007</v>
      </c>
    </row>
    <row spans="1:5" r="9">
      <c s="4" t="s" r="A9">
        <v>111</v>
      </c>
      <c s="5" t="n" r="C9">
        <v>690</v>
      </c>
      <c s="5" t="n" r="E9">
        <v>690</v>
      </c>
    </row>
    <row spans="1:5" r="10">
      <c s="4" t="s" r="A10">
        <v>112</v>
      </c>
      <c s="5" t="n" r="B10">
        <v>500000</v>
      </c>
    </row>
    <row spans="1:5" r="11">
      <c s="4" t="s" r="A11">
        <v>94</v>
      </c>
      <c s="5" t="n" r="D11">
        <v>-3273</v>
      </c>
      <c s="5" t="n" r="E11">
        <v>-3273</v>
      </c>
    </row>
    <row spans="1:5" r="12">
      <c s="4" t="s" r="A12">
        <v>113</v>
      </c>
      <c s="7" t="n" r="B12">
        <v>13</v>
      </c>
      <c s="7" t="n" r="C12">
        <v>56976</v>
      </c>
      <c s="7" t="n" r="D12">
        <v>-54155</v>
      </c>
      <c s="7" t="n" r="E12">
        <v>2834</v>
      </c>
    </row>
    <row spans="1:5" r="13">
      <c s="4" t="s" r="A13">
        <v>114</v>
      </c>
      <c s="5" t="n" r="B13">
        <v>132272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407</v>
      </c>
      <c s="2" t="s" r="B1">
        <v>76</v>
      </c>
      <c s="2" t="s" r="D1">
        <v>1</v>
      </c>
    </row>
    <row spans="1:5" r="2">
      <c s="2" t="s" r="B2">
        <v>2</v>
      </c>
      <c s="2" t="s" r="C2">
        <v>77</v>
      </c>
      <c s="2" t="s" r="D2">
        <v>2</v>
      </c>
      <c s="2" t="s" r="E2">
        <v>77</v>
      </c>
    </row>
    <row spans="1:5" r="3">
      <c s="3" t="s" r="A3">
        <v>188</v>
      </c>
    </row>
    <row spans="1:5" r="4">
      <c s="4" t="s" r="A4">
        <v>79</v>
      </c>
      <c s="7" t="n" r="B4">
        <v>1972</v>
      </c>
      <c s="7" t="n" r="C4">
        <v>1725</v>
      </c>
      <c s="7" t="n" r="D4">
        <v>5714</v>
      </c>
      <c s="7" t="n" r="E4">
        <v>5605</v>
      </c>
    </row>
    <row spans="1:5" r="5">
      <c s="4" t="s" r="A5">
        <v>408</v>
      </c>
      <c s="5" t="n" r="B5">
        <v>-1052</v>
      </c>
      <c s="5" t="n" r="C5">
        <v>-1554</v>
      </c>
      <c s="5" t="n" r="D5">
        <v>-3512</v>
      </c>
      <c s="5" t="n" r="E5">
        <v>-4792</v>
      </c>
    </row>
    <row spans="1:5" r="6">
      <c s="4" t="s" r="A6">
        <v>409</v>
      </c>
      <c s="5" t="n" r="B6">
        <v>19</v>
      </c>
      <c s="5" t="n" r="C6">
        <v>61</v>
      </c>
      <c s="5" t="n" r="D6">
        <v>267</v>
      </c>
      <c s="5" t="n" r="E6">
        <v>220</v>
      </c>
    </row>
    <row spans="1:5" r="7">
      <c s="4" t="s" r="A7">
        <v>410</v>
      </c>
      <c s="5" t="n" r="B7">
        <v>-1033</v>
      </c>
      <c s="5" t="n" r="C7">
        <v>-1493</v>
      </c>
      <c s="5" t="n" r="D7">
        <v>-3245</v>
      </c>
      <c s="5" t="n" r="E7">
        <v>-4572</v>
      </c>
    </row>
    <row spans="1:5" r="8">
      <c s="4" t="s" r="A8">
        <v>411</v>
      </c>
    </row>
    <row spans="1:5" r="9">
      <c s="3" t="s" r="A9">
        <v>188</v>
      </c>
    </row>
    <row spans="1:5" r="10">
      <c s="4" t="s" r="A10">
        <v>79</v>
      </c>
      <c s="5" t="n" r="B10">
        <v>1542</v>
      </c>
      <c s="5" t="n" r="C10">
        <v>1035</v>
      </c>
      <c s="5" t="n" r="D10">
        <v>4287</v>
      </c>
      <c s="5" t="n" r="E10">
        <v>2953</v>
      </c>
    </row>
    <row spans="1:5" r="11">
      <c s="4" t="s" r="A11">
        <v>408</v>
      </c>
      <c s="5" t="n" r="B11">
        <v>-1119</v>
      </c>
      <c s="5" t="n" r="C11">
        <v>-1300</v>
      </c>
      <c s="5" t="n" r="D11">
        <v>-3560</v>
      </c>
      <c s="5" t="n" r="E11">
        <v>-4187</v>
      </c>
    </row>
    <row spans="1:5" r="12">
      <c s="4" t="s" r="A12">
        <v>409</v>
      </c>
      <c s="5" t="n" r="B12">
        <v>19</v>
      </c>
      <c s="5" t="n" r="C12">
        <v>24</v>
      </c>
      <c s="5" t="n" r="D12">
        <v>58</v>
      </c>
      <c s="5" t="n" r="E12">
        <v>65</v>
      </c>
    </row>
    <row spans="1:5" r="13">
      <c s="4" t="s" r="A13">
        <v>410</v>
      </c>
      <c s="5" t="n" r="B13">
        <v>-1100</v>
      </c>
      <c s="5" t="n" r="C13">
        <v>-1276</v>
      </c>
      <c s="5" t="n" r="D13">
        <v>-3502</v>
      </c>
      <c s="5" t="n" r="E13">
        <v>-4122</v>
      </c>
    </row>
    <row spans="1:5" r="14">
      <c s="4" t="s" r="A14">
        <v>412</v>
      </c>
    </row>
    <row spans="1:5" r="15">
      <c s="3" t="s" r="A15">
        <v>188</v>
      </c>
    </row>
    <row spans="1:5" r="16">
      <c s="4" t="s" r="A16">
        <v>79</v>
      </c>
      <c s="5" t="n" r="B16">
        <v>430</v>
      </c>
      <c s="5" t="n" r="C16">
        <v>690</v>
      </c>
      <c s="5" t="n" r="D16">
        <v>1427</v>
      </c>
      <c s="5" t="n" r="E16">
        <v>2652</v>
      </c>
    </row>
    <row spans="1:5" r="17">
      <c s="4" t="s" r="A17">
        <v>408</v>
      </c>
      <c s="5" t="n" r="B17">
        <v>67</v>
      </c>
      <c s="5" t="n" r="C17">
        <v>-254</v>
      </c>
      <c s="5" t="n" r="D17">
        <v>48</v>
      </c>
      <c s="5" t="n" r="E17">
        <v>-605</v>
      </c>
    </row>
    <row spans="1:5" r="18">
      <c s="4" t="s" r="A18">
        <v>409</v>
      </c>
      <c s="5" t="n" r="B18">
        <v>0</v>
      </c>
      <c s="5" t="n" r="C18">
        <v>37</v>
      </c>
      <c s="5" t="n" r="D18">
        <v>209</v>
      </c>
      <c s="5" t="n" r="E18">
        <v>155</v>
      </c>
    </row>
    <row spans="1:5" r="19">
      <c s="4" t="s" r="A19">
        <v>410</v>
      </c>
      <c s="7" t="n" r="B19">
        <v>67</v>
      </c>
      <c s="7" t="n" r="C19">
        <v>-217</v>
      </c>
      <c s="7" t="n" r="D19">
        <v>257</v>
      </c>
      <c s="7" t="n" r="E19">
        <v>-4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77</v>
      </c>
    </row>
    <row spans="1:3" r="3">
      <c s="3" t="s" r="A3">
        <v>116</v>
      </c>
    </row>
    <row spans="1:3" r="4">
      <c s="4" t="s" r="A4">
        <v>94</v>
      </c>
      <c s="7" t="n" r="B4">
        <v>-3273</v>
      </c>
      <c s="7" t="n" r="C4">
        <v>-4628</v>
      </c>
    </row>
    <row spans="1:3" r="5">
      <c s="3" t="s" r="A5">
        <v>117</v>
      </c>
    </row>
    <row spans="1:3" r="6">
      <c s="4" t="s" r="A6">
        <v>118</v>
      </c>
      <c s="5" t="n" r="B6">
        <v>242</v>
      </c>
      <c s="5" t="n" r="C6">
        <v>188</v>
      </c>
    </row>
    <row spans="1:3" r="7">
      <c s="4" t="s" r="A7">
        <v>119</v>
      </c>
      <c s="5" t="n" r="B7">
        <v>216</v>
      </c>
      <c s="5" t="n" r="C7">
        <v>554</v>
      </c>
    </row>
    <row spans="1:3" r="8">
      <c s="4" t="s" r="A8">
        <v>120</v>
      </c>
      <c s="5" t="n" r="B8">
        <v>784</v>
      </c>
      <c s="5" t="n" r="C8">
        <v>612</v>
      </c>
    </row>
    <row spans="1:3" r="9">
      <c s="4" t="s" r="A9">
        <v>121</v>
      </c>
      <c s="5" t="n" r="B9">
        <v>0</v>
      </c>
      <c s="5" t="n" r="C9">
        <v>-1</v>
      </c>
    </row>
    <row spans="1:3" r="10">
      <c s="4" t="s" r="A10">
        <v>122</v>
      </c>
      <c s="5" t="n" r="B10">
        <v>-70</v>
      </c>
      <c s="5" t="n" r="C10">
        <v>-55</v>
      </c>
    </row>
    <row spans="1:3" r="11">
      <c s="4" t="s" r="A11">
        <v>123</v>
      </c>
      <c s="5" t="n" r="B11">
        <v>0</v>
      </c>
      <c s="5" t="n" r="C11">
        <v>3</v>
      </c>
    </row>
    <row spans="1:3" r="12">
      <c s="3" t="s" r="A12">
        <v>124</v>
      </c>
    </row>
    <row spans="1:3" r="13">
      <c s="4" t="s" r="A13">
        <v>125</v>
      </c>
      <c s="5" t="n" r="B13">
        <v>111</v>
      </c>
      <c s="5" t="n" r="C13">
        <v>467</v>
      </c>
    </row>
    <row spans="1:3" r="14">
      <c s="4" t="s" r="A14">
        <v>34</v>
      </c>
      <c s="5" t="n" r="B14">
        <v>130</v>
      </c>
      <c s="5" t="n" r="C14">
        <v>-149</v>
      </c>
    </row>
    <row spans="1:3" r="15">
      <c s="4" t="s" r="A15">
        <v>33</v>
      </c>
      <c s="5" t="n" r="B15">
        <v>-43</v>
      </c>
      <c s="5" t="n" r="C15">
        <v>163</v>
      </c>
    </row>
    <row spans="1:3" r="16">
      <c s="4" t="s" r="A16">
        <v>126</v>
      </c>
      <c s="5" t="n" r="B16">
        <v>0</v>
      </c>
      <c s="5" t="n" r="C16">
        <v>31</v>
      </c>
    </row>
    <row spans="1:3" r="17">
      <c s="4" t="s" r="A17">
        <v>35</v>
      </c>
      <c s="5" t="n" r="B17">
        <v>-69</v>
      </c>
      <c s="5" t="n" r="C17">
        <v>-44</v>
      </c>
    </row>
    <row spans="1:3" r="18">
      <c s="4" t="s" r="A18">
        <v>45</v>
      </c>
      <c s="5" t="n" r="B18">
        <v>-96</v>
      </c>
      <c s="5" t="n" r="C18">
        <v>39</v>
      </c>
    </row>
    <row spans="1:3" r="19">
      <c s="4" t="s" r="A19">
        <v>127</v>
      </c>
      <c s="5" t="n" r="B19">
        <v>-40</v>
      </c>
      <c s="5" t="n" r="C19">
        <v>153</v>
      </c>
    </row>
    <row spans="1:3" r="20">
      <c s="4" t="s" r="A20">
        <v>50</v>
      </c>
      <c s="5" t="n" r="B20">
        <v>27</v>
      </c>
      <c s="5" t="n" r="C20">
        <v>0</v>
      </c>
    </row>
    <row spans="1:3" r="21">
      <c s="4" t="s" r="A21">
        <v>128</v>
      </c>
      <c s="5" t="n" r="B21">
        <v>112</v>
      </c>
      <c s="5" t="n" r="C21">
        <v>-349</v>
      </c>
    </row>
    <row spans="1:3" r="22">
      <c s="4" t="s" r="A22">
        <v>129</v>
      </c>
      <c s="5" t="n" r="B22">
        <v>-1969</v>
      </c>
      <c s="5" t="n" r="C22">
        <v>-3016</v>
      </c>
    </row>
    <row spans="1:3" r="23">
      <c s="3" t="s" r="A23">
        <v>130</v>
      </c>
    </row>
    <row spans="1:3" r="24">
      <c s="4" t="s" r="A24">
        <v>131</v>
      </c>
      <c s="5" t="n" r="B24">
        <v>-29</v>
      </c>
      <c s="5" t="n" r="C24">
        <v>-6</v>
      </c>
    </row>
    <row spans="1:3" r="25">
      <c s="4" t="s" r="A25">
        <v>132</v>
      </c>
      <c s="5" t="n" r="B25">
        <v>0</v>
      </c>
      <c s="5" t="n" r="C25">
        <v>2002</v>
      </c>
    </row>
    <row spans="1:3" r="26">
      <c s="4" t="s" r="A26">
        <v>133</v>
      </c>
      <c s="5" t="n" r="B26">
        <v>0</v>
      </c>
      <c s="5" t="n" r="C26">
        <v>-195</v>
      </c>
    </row>
    <row spans="1:3" r="27">
      <c s="4" t="s" r="A27">
        <v>134</v>
      </c>
      <c s="5" t="n" r="B27">
        <v>0</v>
      </c>
      <c s="5" t="n" r="C27">
        <v>-1</v>
      </c>
    </row>
    <row spans="1:3" r="28">
      <c s="4" t="s" r="A28">
        <v>135</v>
      </c>
      <c s="5" t="n" r="B28">
        <v>9</v>
      </c>
      <c s="5" t="n" r="C28">
        <v>7</v>
      </c>
    </row>
    <row spans="1:3" r="29">
      <c s="4" t="s" r="A29">
        <v>136</v>
      </c>
      <c s="5" t="n" r="B29">
        <v>-20</v>
      </c>
      <c s="5" t="n" r="C29">
        <v>1807</v>
      </c>
    </row>
    <row spans="1:3" r="30">
      <c s="3" t="s" r="A30">
        <v>137</v>
      </c>
    </row>
    <row spans="1:3" r="31">
      <c s="4" t="s" r="A31">
        <v>138</v>
      </c>
      <c s="5" t="n" r="B31">
        <v>49</v>
      </c>
      <c s="5" t="n" r="C31">
        <v>48</v>
      </c>
    </row>
    <row spans="1:3" r="32">
      <c s="4" t="s" r="A32">
        <v>139</v>
      </c>
      <c s="5" t="n" r="B32">
        <v>690</v>
      </c>
      <c s="5" t="n" r="C32">
        <v>0</v>
      </c>
    </row>
    <row spans="1:3" r="33">
      <c s="4" t="s" r="A33">
        <v>140</v>
      </c>
      <c s="5" t="n" r="B33">
        <v>-61</v>
      </c>
      <c s="5" t="n" r="C33">
        <v>-54</v>
      </c>
    </row>
    <row spans="1:3" r="34">
      <c s="4" t="s" r="A34">
        <v>141</v>
      </c>
      <c s="5" t="n" r="B34">
        <v>678</v>
      </c>
      <c s="5" t="n" r="C34">
        <v>-6</v>
      </c>
    </row>
    <row spans="1:3" r="35">
      <c s="4" t="s" r="A35">
        <v>142</v>
      </c>
      <c s="5" t="n" r="B35">
        <v>-1311</v>
      </c>
      <c s="5" t="n" r="C35">
        <v>-1215</v>
      </c>
    </row>
    <row spans="1:3" r="36">
      <c s="4" t="s" r="A36">
        <v>143</v>
      </c>
      <c s="5" t="n" r="B36">
        <v>2906</v>
      </c>
      <c s="5" t="n" r="C36">
        <v>3076</v>
      </c>
    </row>
    <row spans="1:3" r="37">
      <c s="4" t="s" r="A37">
        <v>144</v>
      </c>
      <c s="5" t="n" r="B37">
        <v>1595</v>
      </c>
      <c s="5" t="n" r="C37">
        <v>1861</v>
      </c>
    </row>
    <row spans="1:3" r="38">
      <c s="3" t="s" r="A38">
        <v>145</v>
      </c>
    </row>
    <row spans="1:3" r="39">
      <c s="4" t="s" r="A39">
        <v>146</v>
      </c>
      <c s="5" t="n" r="B39">
        <v>-1</v>
      </c>
      <c s="5" t="n" r="C39">
        <v>1</v>
      </c>
    </row>
    <row spans="1:3" r="40">
      <c s="3" t="s" r="A40">
        <v>147</v>
      </c>
    </row>
    <row spans="1:3" r="41">
      <c s="4" t="s" r="A41">
        <v>148</v>
      </c>
      <c s="5" t="n" r="B41">
        <v>0</v>
      </c>
      <c s="5" t="n" r="C41">
        <v>134</v>
      </c>
    </row>
    <row spans="1:3" r="42">
      <c s="4" t="s" r="A42">
        <v>149</v>
      </c>
      <c s="5" t="n" r="B42">
        <v>0</v>
      </c>
      <c s="5" t="n" r="C42">
        <v>211</v>
      </c>
    </row>
    <row spans="1:3" r="43">
      <c s="4" t="s" r="A43">
        <v>150</v>
      </c>
      <c s="5" t="n" r="B43">
        <v>0</v>
      </c>
      <c s="5" t="n" r="C43">
        <v>966</v>
      </c>
    </row>
    <row spans="1:3" r="44">
      <c s="4" t="s" r="A44">
        <v>151</v>
      </c>
      <c s="7" t="n" r="B44">
        <v>40</v>
      </c>
      <c s="7" t="n" r="C4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Significant Accounting Polic</vt:lpstr>
      <vt:lpstr>2. Net Loss Per Common Share</vt:lpstr>
      <vt:lpstr>3. Acquisitions</vt:lpstr>
      <vt:lpstr>4. Trade Receivables net</vt:lpstr>
      <vt:lpstr>5. Equipment Financing Receivab</vt:lpstr>
      <vt:lpstr>6. Intangible Assets</vt:lpstr>
      <vt:lpstr>7. Fair Value Measurements</vt:lpstr>
      <vt:lpstr>8. Income Taxes</vt:lpstr>
      <vt:lpstr>9. Prepaid Expenses and Other</vt:lpstr>
      <vt:lpstr>10. Accrued Expenses</vt:lpstr>
      <vt:lpstr>11. Commitments and Contingenci</vt:lpstr>
      <vt:lpstr>12. Segment Information</vt:lpstr>
      <vt:lpstr>1. Summary of Significant Accou</vt:lpstr>
      <vt:lpstr>1. Significant Accounting Pol20</vt:lpstr>
      <vt:lpstr>2. Net Loss Per Common Share (T</vt:lpstr>
      <vt:lpstr>3. Acquisitions (Tables)</vt:lpstr>
      <vt:lpstr>4. Trade Receivables, net (Tabl</vt:lpstr>
      <vt:lpstr>5. Equipment Financing Receiv24</vt:lpstr>
      <vt:lpstr>6. Intangible Assets (Tables)</vt:lpstr>
      <vt:lpstr>7. Fair Value Measurements (Tab</vt:lpstr>
      <vt:lpstr>9. Prepaid Expenses and Other (</vt:lpstr>
      <vt:lpstr>10. Accrued Expenses (Tables)</vt:lpstr>
      <vt:lpstr>11. Commitments and Contingen29</vt:lpstr>
      <vt:lpstr>12. Segments (Tables)</vt:lpstr>
      <vt:lpstr>1. Significant Accounting Pol31</vt:lpstr>
      <vt:lpstr>1. Significant Accounting Pol32</vt:lpstr>
      <vt:lpstr>2. Net Loss Per Common Share (D</vt:lpstr>
      <vt:lpstr>2. Net Loss Per Common Share 34</vt:lpstr>
      <vt:lpstr>3. Acquisitions (Details)</vt:lpstr>
      <vt:lpstr>3. Acquisitions (Details 1)</vt:lpstr>
      <vt:lpstr>4. Trade Receivables, net (Deta</vt:lpstr>
      <vt:lpstr>4. Trade Receivables, net (De38</vt:lpstr>
      <vt:lpstr>5. Equipment Financing Receiv39</vt:lpstr>
      <vt:lpstr>6. Intangible Assets (Details)</vt:lpstr>
      <vt:lpstr>7. Fair Value Measurements (Det</vt:lpstr>
      <vt:lpstr>7. Fair Value Measurements (D42</vt:lpstr>
      <vt:lpstr>7. Fair Value Measurements (D43</vt:lpstr>
      <vt:lpstr>7. Fair Value Measurements (D44</vt:lpstr>
      <vt:lpstr>8. Income Taxes (Details Narrat</vt:lpstr>
      <vt:lpstr>9. Prepaid Expenses and Other46</vt:lpstr>
      <vt:lpstr>10. Accrued Expenses (Details)</vt:lpstr>
      <vt:lpstr>11. Commitments and Contingen48</vt:lpstr>
      <vt:lpstr>11. Commitments and Contingen49</vt:lpstr>
      <vt:lpstr>12.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30:17Z</dcterms:created>
  <dcterms:modified xmlns:dcterms="http://purl.org/dc/terms/" xmlns:xsi="http://www.w3.org/2001/XMLSchema-instance" xsi:type="dcterms:W3CDTF">2015-11-03T17:30:17Z</dcterms:modified>
  <dc:title xmlns:dc="http://purl.org/dc/elements/1.1/">Untitled</dc:title>
  <dc:description xmlns:dc="http://purl.org/dc/elements/1.1/"/>
  <dc:subject xmlns:dc="http://purl.org/dc/elements/1.1/"/>
  <cp:keywords/>
  <cp:category/>
</cp:coreProperties>
</file>